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Securities Owned_Sold but Not Y" sheetId="12" state="visible" r:id="rId12"/>
    <sheet xmlns:r="http://schemas.openxmlformats.org/officeDocument/2006/relationships" name="Securities Held-to-Maturity" sheetId="13" state="visible" r:id="rId13"/>
    <sheet xmlns:r="http://schemas.openxmlformats.org/officeDocument/2006/relationships" name="Note Receivable" sheetId="14" state="visible" r:id="rId14"/>
    <sheet xmlns:r="http://schemas.openxmlformats.org/officeDocument/2006/relationships" name="Investments, Carried at Cost" sheetId="15" state="visible" r:id="rId15"/>
    <sheet xmlns:r="http://schemas.openxmlformats.org/officeDocument/2006/relationships" name="Fixed Assets, net" sheetId="16" state="visible" r:id="rId16"/>
    <sheet xmlns:r="http://schemas.openxmlformats.org/officeDocument/2006/relationships" name="Deferred Consideration" sheetId="17" state="visible" r:id="rId17"/>
    <sheet xmlns:r="http://schemas.openxmlformats.org/officeDocument/2006/relationships" name="Long-Term Debt" sheetId="18" state="visible" r:id="rId18"/>
    <sheet xmlns:r="http://schemas.openxmlformats.org/officeDocument/2006/relationships" name="Preferred Shares" sheetId="19" state="visible" r:id="rId19"/>
    <sheet xmlns:r="http://schemas.openxmlformats.org/officeDocument/2006/relationships" name="Commitments and Contingencies" sheetId="20" state="visible" r:id="rId20"/>
    <sheet xmlns:r="http://schemas.openxmlformats.org/officeDocument/2006/relationships" name="Variable Interest Entity" sheetId="21" state="visible" r:id="rId21"/>
    <sheet xmlns:r="http://schemas.openxmlformats.org/officeDocument/2006/relationships" name="Revenues from Contracts with Cu" sheetId="22" state="visible" r:id="rId22"/>
    <sheet xmlns:r="http://schemas.openxmlformats.org/officeDocument/2006/relationships" name="Related Party Transactions" sheetId="23" state="visible" r:id="rId23"/>
    <sheet xmlns:r="http://schemas.openxmlformats.org/officeDocument/2006/relationships" name="Stock-Based Award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hares Repurchased" sheetId="27" state="visible" r:id="rId27"/>
    <sheet xmlns:r="http://schemas.openxmlformats.org/officeDocument/2006/relationships" name="Goodwill and Intangible Asset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Business Combination (Tables)" sheetId="33" state="visible" r:id="rId33"/>
    <sheet xmlns:r="http://schemas.openxmlformats.org/officeDocument/2006/relationships" name="Fair Value Measurements (Tables" sheetId="34" state="visible" r:id="rId34"/>
    <sheet xmlns:r="http://schemas.openxmlformats.org/officeDocument/2006/relationships" name="Securities Owned_Sold but Not35" sheetId="35" state="visible" r:id="rId35"/>
    <sheet xmlns:r="http://schemas.openxmlformats.org/officeDocument/2006/relationships" name="Securities Held-to-Maturity (Ta" sheetId="36" state="visible" r:id="rId36"/>
    <sheet xmlns:r="http://schemas.openxmlformats.org/officeDocument/2006/relationships" name="Note Receivable (Tables)" sheetId="37" state="visible" r:id="rId37"/>
    <sheet xmlns:r="http://schemas.openxmlformats.org/officeDocument/2006/relationships" name="Investments, Carried at Cost (T" sheetId="38" state="visible" r:id="rId38"/>
    <sheet xmlns:r="http://schemas.openxmlformats.org/officeDocument/2006/relationships" name="Fixed Assets, net (Tables)" sheetId="39" state="visible" r:id="rId39"/>
    <sheet xmlns:r="http://schemas.openxmlformats.org/officeDocument/2006/relationships" name="Long-Term Debt (Tables)" sheetId="40" state="visible" r:id="rId40"/>
    <sheet xmlns:r="http://schemas.openxmlformats.org/officeDocument/2006/relationships" name="Preferred Shares (Tables)" sheetId="41" state="visible" r:id="rId41"/>
    <sheet xmlns:r="http://schemas.openxmlformats.org/officeDocument/2006/relationships" name="Commitments and Contingencies (" sheetId="42" state="visible" r:id="rId42"/>
    <sheet xmlns:r="http://schemas.openxmlformats.org/officeDocument/2006/relationships" name="Variable Interest Entity (Table" sheetId="43" state="visible" r:id="rId43"/>
    <sheet xmlns:r="http://schemas.openxmlformats.org/officeDocument/2006/relationships" name="Revenues from Contracts with 44" sheetId="44" state="visible" r:id="rId44"/>
    <sheet xmlns:r="http://schemas.openxmlformats.org/officeDocument/2006/relationships" name="Related Party Transactions (Tab" sheetId="45" state="visible" r:id="rId45"/>
    <sheet xmlns:r="http://schemas.openxmlformats.org/officeDocument/2006/relationships" name="Stock-Based Awards (Tables)"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Goodwill and Intangible Assets " sheetId="49" state="visible" r:id="rId49"/>
    <sheet xmlns:r="http://schemas.openxmlformats.org/officeDocument/2006/relationships" name="Segment Reporting (Tables)" sheetId="50" state="visible" r:id="rId50"/>
    <sheet xmlns:r="http://schemas.openxmlformats.org/officeDocument/2006/relationships" name="Organizational and Description "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Business Combination - Addition" sheetId="55" state="visible" r:id="rId55"/>
    <sheet xmlns:r="http://schemas.openxmlformats.org/officeDocument/2006/relationships" name="Business Combination - Summary " sheetId="56" state="visible" r:id="rId56"/>
    <sheet xmlns:r="http://schemas.openxmlformats.org/officeDocument/2006/relationships" name="Business Combination - Summar57" sheetId="57" state="visible" r:id="rId57"/>
    <sheet xmlns:r="http://schemas.openxmlformats.org/officeDocument/2006/relationships" name="Business Combination - Summar58" sheetId="58" state="visible" r:id="rId58"/>
    <sheet xmlns:r="http://schemas.openxmlformats.org/officeDocument/2006/relationships" name="Business Combination - Summar59" sheetId="59" state="visible" r:id="rId59"/>
    <sheet xmlns:r="http://schemas.openxmlformats.org/officeDocument/2006/relationships" name="Cash and Cash Equivalents - Add" sheetId="60" state="visible" r:id="rId60"/>
    <sheet xmlns:r="http://schemas.openxmlformats.org/officeDocument/2006/relationships" name="Fair Value Measurements - Summa" sheetId="61" state="visible" r:id="rId61"/>
    <sheet xmlns:r="http://schemas.openxmlformats.org/officeDocument/2006/relationships" name="Fair Value Measurements - Addit" sheetId="62" state="visible" r:id="rId62"/>
    <sheet xmlns:r="http://schemas.openxmlformats.org/officeDocument/2006/relationships" name="Fair Value Measurements - Sum63" sheetId="63" state="visible" r:id="rId63"/>
    <sheet xmlns:r="http://schemas.openxmlformats.org/officeDocument/2006/relationships" name="Securities Owned_Sold but Not64" sheetId="64" state="visible" r:id="rId64"/>
    <sheet xmlns:r="http://schemas.openxmlformats.org/officeDocument/2006/relationships" name="Securities Owned_Sold but Not65" sheetId="65" state="visible" r:id="rId65"/>
    <sheet xmlns:r="http://schemas.openxmlformats.org/officeDocument/2006/relationships" name="Securities Owned_Sold but Not66" sheetId="66" state="visible" r:id="rId66"/>
    <sheet xmlns:r="http://schemas.openxmlformats.org/officeDocument/2006/relationships" name="Securities Held-to-Maturity - S" sheetId="67" state="visible" r:id="rId67"/>
    <sheet xmlns:r="http://schemas.openxmlformats.org/officeDocument/2006/relationships" name="Securities Held-to-Maturity -68" sheetId="68" state="visible" r:id="rId68"/>
    <sheet xmlns:r="http://schemas.openxmlformats.org/officeDocument/2006/relationships" name="Securities Held-to-Maturity - A" sheetId="69" state="visible" r:id="rId69"/>
    <sheet xmlns:r="http://schemas.openxmlformats.org/officeDocument/2006/relationships" name="Securities Held-to-Maturity -70" sheetId="70" state="visible" r:id="rId70"/>
    <sheet xmlns:r="http://schemas.openxmlformats.org/officeDocument/2006/relationships" name="Note Receivables - Additional I" sheetId="71" state="visible" r:id="rId71"/>
    <sheet xmlns:r="http://schemas.openxmlformats.org/officeDocument/2006/relationships" name="Note Receivables - Summary of O" sheetId="72" state="visible" r:id="rId72"/>
    <sheet xmlns:r="http://schemas.openxmlformats.org/officeDocument/2006/relationships" name="Investments, Carried at Cost - " sheetId="73" state="visible" r:id="rId73"/>
    <sheet xmlns:r="http://schemas.openxmlformats.org/officeDocument/2006/relationships" name="Investment, Carried at Cost - A" sheetId="74" state="visible" r:id="rId74"/>
    <sheet xmlns:r="http://schemas.openxmlformats.org/officeDocument/2006/relationships" name="Fixed Assets, net - Schedule of" sheetId="75" state="visible" r:id="rId75"/>
    <sheet xmlns:r="http://schemas.openxmlformats.org/officeDocument/2006/relationships" name="Deferred Consideration - Additi" sheetId="76" state="visible" r:id="rId76"/>
    <sheet xmlns:r="http://schemas.openxmlformats.org/officeDocument/2006/relationships" name="Long-Term Debt - Additional Inf" sheetId="77" state="visible" r:id="rId77"/>
    <sheet xmlns:r="http://schemas.openxmlformats.org/officeDocument/2006/relationships" name="Long-Term Debt - Summary of Out" sheetId="78" state="visible" r:id="rId78"/>
    <sheet xmlns:r="http://schemas.openxmlformats.org/officeDocument/2006/relationships" name="Long-Term Debt - Summary of Fin" sheetId="79" state="visible" r:id="rId79"/>
    <sheet xmlns:r="http://schemas.openxmlformats.org/officeDocument/2006/relationships" name="Preferred Shares - Additional I" sheetId="80" state="visible" r:id="rId80"/>
    <sheet xmlns:r="http://schemas.openxmlformats.org/officeDocument/2006/relationships" name="Preferred Shares - Summary of P"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Variable Interest Entity - Summ" sheetId="84" state="visible" r:id="rId84"/>
    <sheet xmlns:r="http://schemas.openxmlformats.org/officeDocument/2006/relationships" name="Variable Interest Entity - Addi" sheetId="85" state="visible" r:id="rId85"/>
    <sheet xmlns:r="http://schemas.openxmlformats.org/officeDocument/2006/relationships" name="Revenues from Contracts with 86" sheetId="86" state="visible" r:id="rId86"/>
    <sheet xmlns:r="http://schemas.openxmlformats.org/officeDocument/2006/relationships" name="Revenues from Contracts with 87" sheetId="87" state="visible" r:id="rId87"/>
    <sheet xmlns:r="http://schemas.openxmlformats.org/officeDocument/2006/relationships" name="Related Party Transactions - Su" sheetId="88" state="visible" r:id="rId88"/>
    <sheet xmlns:r="http://schemas.openxmlformats.org/officeDocument/2006/relationships" name="Related Party Transactions - 89" sheetId="89" state="visible" r:id="rId89"/>
    <sheet xmlns:r="http://schemas.openxmlformats.org/officeDocument/2006/relationships" name="Related Party Transactions - Ad" sheetId="90" state="visible" r:id="rId90"/>
    <sheet xmlns:r="http://schemas.openxmlformats.org/officeDocument/2006/relationships" name="Stock-Based Awards - Additional" sheetId="91" state="visible" r:id="rId91"/>
    <sheet xmlns:r="http://schemas.openxmlformats.org/officeDocument/2006/relationships" name="Stock-Based Awards - Summary of" sheetId="92" state="visible" r:id="rId92"/>
    <sheet xmlns:r="http://schemas.openxmlformats.org/officeDocument/2006/relationships" name="Stock-Based Awards - Summary 93" sheetId="93" state="visible" r:id="rId93"/>
    <sheet xmlns:r="http://schemas.openxmlformats.org/officeDocument/2006/relationships" name="Earnings Per Share - Reconcilia" sheetId="94" state="visible" r:id="rId94"/>
    <sheet xmlns:r="http://schemas.openxmlformats.org/officeDocument/2006/relationships" name="Earnings Per Share - Additional" sheetId="95" state="visible" r:id="rId95"/>
    <sheet xmlns:r="http://schemas.openxmlformats.org/officeDocument/2006/relationships" name="Income Taxes - Additional Infor" sheetId="96" state="visible" r:id="rId96"/>
    <sheet xmlns:r="http://schemas.openxmlformats.org/officeDocument/2006/relationships" name="Income Taxes - Summary of Defer" sheetId="97" state="visible" r:id="rId97"/>
    <sheet xmlns:r="http://schemas.openxmlformats.org/officeDocument/2006/relationships" name="Income Taxes - Schedule of Chan" sheetId="98" state="visible" r:id="rId98"/>
    <sheet xmlns:r="http://schemas.openxmlformats.org/officeDocument/2006/relationships" name="Shares Repurchased - Additional"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 xmlns:r="http://schemas.openxmlformats.org/officeDocument/2006/relationships" name="Segment Reporting - Reportable "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804">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ETF</t>
  </si>
  <si>
    <t>Entity Registrant Name</t>
  </si>
  <si>
    <t>WisdomTree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Securities owned, at fair value</t>
  </si>
  <si>
    <t>Securities held-to-maturity</t>
  </si>
  <si>
    <t>Accounts receivable</t>
  </si>
  <si>
    <t>Income taxes receivable</t>
  </si>
  <si>
    <t>Prepaid expenses</t>
  </si>
  <si>
    <t>Other current assets</t>
  </si>
  <si>
    <t>Total current assets</t>
  </si>
  <si>
    <t>Fixed assets, net</t>
  </si>
  <si>
    <t>Note receivable, net (Note 8)</t>
  </si>
  <si>
    <t>Indemnification receivable (Note 20)</t>
  </si>
  <si>
    <t>Deferred tax assets, net</t>
  </si>
  <si>
    <t>Investments, carried at cost (Note 9)</t>
  </si>
  <si>
    <t>Goodwill (Note 22)</t>
  </si>
  <si>
    <t>Intangible assets (Note 22)</t>
  </si>
  <si>
    <t>Other noncurrent assets</t>
  </si>
  <si>
    <t>Total assets</t>
  </si>
  <si>
    <t>Current liabilities:</t>
  </si>
  <si>
    <t>Fund management and administration payable</t>
  </si>
  <si>
    <t>Compensation and benefits payable</t>
  </si>
  <si>
    <t>Deferred consideration - gold payments (Note 11)</t>
  </si>
  <si>
    <t>Income taxes payable</t>
  </si>
  <si>
    <t>Securities sold, but not yet purchased, at fair value</t>
  </si>
  <si>
    <t>Accounts payable and other liabilities</t>
  </si>
  <si>
    <t>Total current liabilities</t>
  </si>
  <si>
    <t>Long-term debt (Note 12)</t>
  </si>
  <si>
    <t>Deferred rent payable</t>
  </si>
  <si>
    <t>Other noncurrent liabilities (Note 20)</t>
  </si>
  <si>
    <t>Total liabilities</t>
  </si>
  <si>
    <t>Commitments and Contingencies (Note 14)</t>
  </si>
  <si>
    <t xml:space="preserve"> </t>
  </si>
  <si>
    <t>Stockholders' equity</t>
  </si>
  <si>
    <t>Preferred stock, par value $0.01; 2,000 shares authorized:</t>
  </si>
  <si>
    <t>Common stock, par value $0.01; 250,000 shares authorized; issued and outstanding: 153,142 and 136,996 at June 30, 2018 and December 31, 2017, respectively</t>
  </si>
  <si>
    <t>Additional paid-in capital</t>
  </si>
  <si>
    <t>Accumulated other comprehensive income</t>
  </si>
  <si>
    <t>Accumulated deficit</t>
  </si>
  <si>
    <t>Total stockholders' equity</t>
  </si>
  <si>
    <t>Total liabilities and stockholders' equity</t>
  </si>
  <si>
    <t>ETFS Capital Limited [Member]</t>
  </si>
  <si>
    <t>Payable to ETFS Capital Limited (Note 3)</t>
  </si>
  <si>
    <t>Series A Preferred Stock [Member]</t>
  </si>
  <si>
    <t>Temporary Equity</t>
  </si>
  <si>
    <t>Preferred stock - Series A, Non-Voting Convertible, par value $0.01; 14,750 shares authorized, issued and outstanding (Note 13)</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3 Months Ended</t>
  </si>
  <si>
    <t>Jun. 30, 2017</t>
  </si>
  <si>
    <t>Operating Revenues:</t>
  </si>
  <si>
    <t>Total revenues</t>
  </si>
  <si>
    <t>Operating Expenses:</t>
  </si>
  <si>
    <t>Compensation and benefits</t>
  </si>
  <si>
    <t>Fund management and administration</t>
  </si>
  <si>
    <t>Marketing and advertising</t>
  </si>
  <si>
    <t>Sales and business development</t>
  </si>
  <si>
    <t>Contractual gold payments (Note 11)</t>
  </si>
  <si>
    <t>Professional and consulting fees</t>
  </si>
  <si>
    <t>Occupancy, communications and equipment</t>
  </si>
  <si>
    <t>Depreciation and amortization</t>
  </si>
  <si>
    <t>Third-party distribution fees</t>
  </si>
  <si>
    <t>Acquisition-related costs (Note 3)</t>
  </si>
  <si>
    <t>Other</t>
  </si>
  <si>
    <t>Total expenses</t>
  </si>
  <si>
    <t>Operating income</t>
  </si>
  <si>
    <t>Other Income/(Expenses):</t>
  </si>
  <si>
    <t>Interest expense</t>
  </si>
  <si>
    <t>Gain on revaluation of deferred consideration - gold payments (Note 11)</t>
  </si>
  <si>
    <t>Interest income</t>
  </si>
  <si>
    <t>Settlement gain</t>
  </si>
  <si>
    <t>Other gains and losses, net</t>
  </si>
  <si>
    <t>Income before taxes</t>
  </si>
  <si>
    <t>Income tax expense</t>
  </si>
  <si>
    <t>Net income</t>
  </si>
  <si>
    <t>Net income per share-basic</t>
  </si>
  <si>
    <t>Net income per share-diluted</t>
  </si>
  <si>
    <t>Weighted-average common shares-basic</t>
  </si>
  <si>
    <t>Weighted-average common shares-diluted</t>
  </si>
  <si>
    <t>Cash dividends declared per common share</t>
  </si>
  <si>
    <t>Advisory Fees [Member]</t>
  </si>
  <si>
    <t>Other Income [Member]</t>
  </si>
  <si>
    <t>Consolidated Statements of Comprehensive Income - USD ($) $ in Thousands</t>
  </si>
  <si>
    <t>Statement of Comprehensive Income [Abstract]</t>
  </si>
  <si>
    <t>Other comprehensive (loss)/income</t>
  </si>
  <si>
    <t>Change in unrealized gains/(losses) on available-for-sale debt securities, net of tax</t>
  </si>
  <si>
    <t>Foreign currency translation adjustment</t>
  </si>
  <si>
    <t>Comprehensive income</t>
  </si>
  <si>
    <t>Consolidated Statements of Cash Flows - USD ($) $ in Thousands</t>
  </si>
  <si>
    <t>Cash flows from operating activities:</t>
  </si>
  <si>
    <t>Adjustments to reconcile net income to net cash provided by operating activities:</t>
  </si>
  <si>
    <t>Advisory fees paid in gold and other precious metals</t>
  </si>
  <si>
    <t>Contractual gold payments</t>
  </si>
  <si>
    <t>Gain on revaluation of deferred consideration - gold payments</t>
  </si>
  <si>
    <t>Stock-based compensation</t>
  </si>
  <si>
    <t>Deferred income taxes</t>
  </si>
  <si>
    <t>Paid-in-kind interest income (Note 8)</t>
  </si>
  <si>
    <t>Amortization of credit facility issuance costs</t>
  </si>
  <si>
    <t>Changes in operating assets and liabilities, net of the effects of the ETFS Acquisition:</t>
  </si>
  <si>
    <t>Income taxes receivable/payable</t>
  </si>
  <si>
    <t>Gold and other precious metals</t>
  </si>
  <si>
    <t>Other assets</t>
  </si>
  <si>
    <t>Acquisition payable</t>
  </si>
  <si>
    <t>Payable to ETFS Capital Limited</t>
  </si>
  <si>
    <t>Net cash provided by operating activities</t>
  </si>
  <si>
    <t>Cash flows from investing activities:</t>
  </si>
  <si>
    <t>Purchase of fixed assets</t>
  </si>
  <si>
    <t>Purchase of securities held-to-maturity</t>
  </si>
  <si>
    <t>Purchase of debt securities available-for-sale</t>
  </si>
  <si>
    <t>Purchase of investments</t>
  </si>
  <si>
    <t>Funding of AdvisorEngine note receivable (Note 8)</t>
  </si>
  <si>
    <t>Proceeds from held-to-maturity securities maturing or called prior to maturity</t>
  </si>
  <si>
    <t>Proceeds from sales and maturities of debt securities available-for-sale</t>
  </si>
  <si>
    <t>Cash paid - ETFS Acquisition, net of cash acquired (Note 3)</t>
  </si>
  <si>
    <t>Net cash (used in)/provided by investing activities</t>
  </si>
  <si>
    <t>Cash flows from financing activities:</t>
  </si>
  <si>
    <t>Dividends paid</t>
  </si>
  <si>
    <t>Shares repurchased</t>
  </si>
  <si>
    <t>Credit facility issuance costs</t>
  </si>
  <si>
    <t>Preferred stock issuance costs</t>
  </si>
  <si>
    <t>Proceeds from the issuance of long-term debt (Note 12)</t>
  </si>
  <si>
    <t>Proceeds from exercise of stock options</t>
  </si>
  <si>
    <t>Net cash provided by/(used in) financing activities</t>
  </si>
  <si>
    <t>(Decrease)/increase in cash flow due to changes in foreign exchange rate</t>
  </si>
  <si>
    <t>Net increase/(decrease) in cash and cash equivalents</t>
  </si>
  <si>
    <t>Cash and cash equivalents-beginning of period</t>
  </si>
  <si>
    <t>Cash and cash equivalents-end of period</t>
  </si>
  <si>
    <t>Supplemental disclosure of cash flow information:</t>
  </si>
  <si>
    <t>Cash paid for taxes</t>
  </si>
  <si>
    <t>Cash paid for interest</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ies, commodities and alternative strategies. The Company has
the following wholly-owned operating subsidiaries:
•
WisdomTree Asset Management, Inc. non-consolidated open-end
•
ETFS Management Company (Jersey) Limited short-and-leveraged
•
Boost Management Limited non-consolidated
•
WisdomTree Management Limited non-consolidated
•
WisdomTree UK Limited
•
WisdomTree Europe Limited
•
WisdomTree Japan Inc.
•
WisdomTree Commodity Services, LLC
•
WisdomTree Asset Management Canada, Inc.
Acquisition of ETFS
On April 11, 2018, the Company acquired the European
exchange-traded commodity, currency and short-and-leveraged</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The financial results of ETFS are included in our consolidated
financial statements since the acquisition date, April 11,
2018 (See Note 3).
Certain accounts in the prior years’ consolidated financial
statements have been reclassified to conform to the current
year’s consolidated financial statement presentation. The
following table summarizes these reclassifications for the three
and six months ended June 30, 2017, which had no effect on
previously reported net income.
Operating Revenues: Three Months Ended June 30, 2017 Six Months Ended June 30, 2017
Advisory fees (previously reported) $ 56,114 $ 109,376
Other ETP fees reclassified to Other income (258 ) (492 )
Advisory fees (currently reported) $ 55,856 $ 108,884
Settlement gain (previously reported) $ 6,909 $ 6,909
Reclassify to Other Income/(Expenses) (6,909 ) (6,909 )
Settlement gain (currently reported) $
— $
—
Other income (previously reported) $ 405 $ 1,742
Other ETP fees reclassified from Advisory fees 258 492
Interest income reclassified to Other Income/(Expenses) (641 ) (1,225 )
Realized and unrealized losses reclassified to Other gains and
losses, net 364 519
Miscellaneous other income reclassified to Other gains and losses,
net
— (803 )
Other income (currently reported) $ 386 $ 725
Total revenues (currently reported) $ 56,242 $ 109,609
Other Income/(Expenses):
Interest income reclassified from operating revenues $ 641 $ 1,225
Settlement gain reclassified from operating revenues $ 6,909 $ 6,909
Other gains and losses, net (previously reported) $
— $
—
Realized and unrealized losses reclassified from operating
revenues (364 ) (519 )
Miscellaneous other income reclassified from operating revenues
— 803
Other gains and losses, net (currently reported) $ (364 ) $ 284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Segment and Geographic Information
The Company operates as an ETP sponsor and asset manager providing
investment advisory services globally. These activities are
reported in the Company’s U.S. Business and International
Business reportable segments. The International Business reportable
segment includes the results of the Company’s European
operations and Canadian operations.
The financial results of ETFS are included in the International
Business reportable segment as of the acquisition date.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ETP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monthly based upon the
average daily spot price of gold (See Note 11).
Marketing and Advertising
Advertising costs, including media advertising and production
costs, are expensed when incurr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Occupancy
The Company accounts for its office lease facilities as operating
leases, which may include free rent periods and escalation clauses.
The Company expenses the lease payments associated with operating
leases on a straight-line basis over the lease term.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UM, subject to caps or minimums, to
marketing agents to sell WisdomTree ETFs and for including
WisdomTree ETFs on third-party customer platforms.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Note Receivable
Note receivable is accounted for on an amortized cost basis, net of
original issue discount. Interest income is accrued over the term
of the note using the effective interest method. The Company
performs a review for the impairment of the note receivable on a
quarterly basis and provides for an allowance for credit losses if
all or a portion of the note is determined to be uncollectible.
Securities Owned and Securities Sold, but not yet Purchased
(at fair value)
Securities owned and securities sold, but not yet purchased are
securities classified as either trading or available-for-sale. available-for-sale Available-for-sale
Securities Held-to-Maturity
The Company accounts for certain of its investments as held-to-maturity held-to-maturity more-likely-than-not
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Deferred Consideration
Deferred consideration represents the present value of an
obligation to pay gold to a third party into perpetuity and is
measured using forward-looking gold prices and a selected discount
rate (See Note 5). Changes in the fair value of this obligation are
reported as gain/(loss) on revaluation of deferred consideration on
the Company’s Consolidated Statements of Operations.
Long-Term Debt
Long-term debt is carried at amortized cost, net of debt issuance
costs. Interest expense is recognized using the effective interest
method and includes amortization of debt issuance costs over the
life of the debt.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preferred stock issued in connection
with the ETFS Acquisition (see Note 13) and unvested share-based
payment awards that contain non-forfeitable two-class if-converted two-class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ax positions are evaluated utilizing a two-step more-likely-than-not
Non-income
Recently Issued Accounting Pronouncements
In May 2014, the Financial Accounting Standards Board, or FASB,
issued ASU 2014-09, Revenue from Contracts with Customers 2014-09), 2016-08, 2016-10, 2016-12, 2014-09. 2014-09 2014-09,
In January 2016, the FASB issued ASU 2016-01, Financial Instruments
– Recognition and Measurement of Financial Assets and
Financial Liabilities 2016-01). Available-for-sale 2016-01
In June 2016, the FASB issued ASU 2016-13, Financial
Instruments-Credit Losses (Topic 326) – Measurement of Credit
Losses on Financial Instruments 2016-13). off-balance off-balance held-to-maturity) available-for-sale available-for-sale 2016-13 2016-13
In February 2016, the FASB issued ASU 2016-02, Leases 2016-02), 2016-02 gross-up right-of-use</t>
  </si>
  <si>
    <t>Business Combination</t>
  </si>
  <si>
    <t>Business Combinations [Abstract]</t>
  </si>
  <si>
    <t>3. Business Combination
Summary
On November 13, 2017, the Company entered into a Share Sale
Agreement as amended by the Waiver and Variation Agreement, dated
April 11, 2018 (collectively referred to as the “Share
Sale Agreement”) with ETFS Capital and WisdomTree
International Holdings Ltd, an indirect wholly owned subsidiary of
the Company (“WisdomTree International”), pursuant to
which the Company agreed to acquire ETFS. On April 11, 2018,
the Company completed the acquisition by purchasing the entire
issued share capital of a subsidiary of ETFS Capital into which
ETFS Capital transferred ETFS prior to completion of the ETFS
Acquisition.
Pursuant to the Share Sale Agreement, the Company acquired ETFS for
a purchase price consisting of (a) $253,000 in cash (including
$53,000 paid from proceeds arising from maturities of securities
owned, at fair value), subject to customary adjustments for working
capital, and (b) a fixed number of shares of the
Company’s capital stock, consisting of (i) 15,250,000 shares
of common stock (the “Common Shares”) and (ii) 14,750
shares of Series A Non-Voting
On April 11, 2018 and in connection with the ETFS Acquisition,
the Company and WisdomTree International entered into a credit
agreement (the “Credit Agreement”), by and among the
Company, WisdomTree International, certain subsidiaries of the
Company as guarantors, the lenders party thereto and Credit Suisse
AG, Cayman Islands Branch, as administrative agent, collateral
agent, L/C Issuer and lender. Under the Credit Agreement, the
lenders extended a $200,000 term loan (the “Term Loan”)
to WisdomTree International, the net cash proceeds of which were
used by WisdomTree International, together with other cash on hand,
to complete the acquisition and pay certain related fees, costs and
expenses, and made a $50,000 revolving credit facility (the
“Revolver” and, together with the Term Loan, the
“Credit Facility”) available to the Company and
WisdomTree International for revolving borrowings from time to time
for working capital, capital expenditures and general corporate
purposes (See Note 12).
On April 11, 2018 and in connection with the acquisition, the
Company and ETFS Capital also entered into an Investor Rights
Agreement, pursuant to which, among other things, ETFS Capital is
subject to lock-up,
Preliminary Purchase Price Allocation
The ETFS Acquisition has been accounted for under the acquisition
method of accounting in accordance with ASC Topic 805, Business
Combinations,
The following table summarizes the preliminary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See Note 12) 200,000
Cash on hand 53,000
Purchase price 523,000
Deferred consideration (See Note 11) 172,746
Total $ 695,746
Preliminary allocation of consideration
Cash and cash equivalents 19,828
Receivables and other current assets 14,069
Intangible assets (2) 601,247
Other current liabilities (23,455 )
Fair value of net assets acquired 611,689
Preliminary goodwill resulting from the ETFS Acquisition
(3) $ 84,057
(1)
The closing price of the Company’s common stock
on April 10, 2018, the last trading day prior to the closing
date of the acquisition.
(2)
Represents purchase price allocated to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se intangible assets were determined to have
an indefinite useful life and are not deductible for tax purposes.
A deferred tax liability associated with these intangible assets
was not recognized as the intangibles arose in Jersey, where the
Company will be subject to a zero percent tax rate.
(3)
Preliminary goodwill arising from the ETFS Acquisition
represents the value of expected synergies created from combining
the operations of ETFS and the Company. The goodwill is not
deductible for tax purposes as the transaction was structured as a
stock acquisition occurring in the United Kingdom.
The Company has until August 31, 2018 to satisfy itself with
the opening balance sheet delivered by ETFS Capital. Pursuant to
Clause 4.2 of the Share Sale Agreement, if the Completion Working
Capital Amount (as defined) is greater than the Target Working
Capital Amount (as defined), then the Company will owe ETFS Capital
the excess amount. At June 30, 2018, this excess is $7,033
which is recorded as a payable to ETFS Capital on the
Company’s consolidated balance sheet. Any changes to the
opening balance sheet may result in an adjustment to the amount
owed to ETFS Capital, or alternatively, goodwill. All other
elements of the purchase price allocation are finalized.
Acquisition-Related Costs
During the three and six months ended June 30, 2018, the
Company incurred acquisition-related costs associated with the ETFS
Acquisition of $7,928 and $9,990 respectively, which included
professional advisor fees, severance and other compensation costs,
a write-off
Operating Results of ETFS
The Company’s Consolidated Statements of Operations include
the following operating results of ETFS since the acquisition date
of April 11, 2018 through June 30, 2018:
Revenues: $22,934
Income before taxes: $18,102 (including a gain on revaluation of
deferred consideration of $9,898)
Supplemental Unaudited Pro Forma Financial Information
The following table presents unaudited pro forma financial
information of the Company as if the ETFS Acquisition had been
consummated on January 1, 2017. The information was derived
from the historical financial results of the Company and ETFS for
all periods presented and was adjusted to give effect to pro forma
events that are directly attributable to the acquisition, factually
supportable and expected to have a continuing impact on the
combined results following the acquisition.
Three Months Ended June 30,
Six Months Ended June 30,
2018 2017 2018 2017
Revenues $ 78,025 $ 76,718 $ 157,796 $ 149,410
Net income $ 23,274 $ 15,554 $ 34,517 $ 17,451
Included within the proforma financial information above is a
gain/(loss) on revaluation of deferred consideration of $8,326 and
$319 for the three months ended June 30, 2018 and 2017,
respectively, and $5,771 and ($8,039) for the six months ended
June 30, 2018 and 2017, respectively. Significant adjustments
to the unaudited pro forma financial information above include the
recognition of interest expense associated with the Credit Facility
for the periods presented, eliminating acquisition-related costs
directly attributable to the acquisition and adjusting consolidated
income tax expense based upon the Company’s anticipated
normalized consolidated effective tax rate.
The unaudited pro forma financial information above is not
necessarily indicative of what the combined results of the Company
would have been had the acquisition been completed as of
January 1, 2017 and does not purport to project the future
results of the combined company. In addition, the unaudited pro
forma financial information does not reflect any future planned
cost savings initiatives following the completion of the
acquisition.</t>
  </si>
  <si>
    <t>Cash and Cash Equivalents</t>
  </si>
  <si>
    <t>Cash and Cash Equivalents [Abstract]</t>
  </si>
  <si>
    <t>4. Cash and Cash Equivalents
Cash and cash equivalents of approximately $31,805 and $24,103 at
June 30, 2018 and December 31, 2017, respectively, were
held at one financial institution. At June 30, 2018 and
December 31, 2017, cash equivalents were approximately $4,701
and $26,548, respectively.</t>
  </si>
  <si>
    <t>Fair Value Measurements</t>
  </si>
  <si>
    <t>Fair Value Disclosures [Abstract]</t>
  </si>
  <si>
    <t>5. Fair Value Measurements
Securities owned and securities sold, but not yet purchased are
measured at fair value. The fair value of securities is defined as
the price that would be received to sell an asset or paid to
transfer a liability (i.e., “the exit price”) in an
orderly transaction between market participants at the measurement
date. Accounting Standards Codification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six months ended June 2018 and 2017 there were
no transfers between Levels 1, 2 and 3.
June 30, 2018
Total Level 1 Level 2 Level 3
Assets:
Recurring fair value measurements:
Cash and cash equivalents $ 70,744 $ 70,744 $
— $
—
Securities owned, at fair value 3,719 3,719
—
—
Total $ 74,463 $ 74,463
— $
—
Non-recurring
AdvisorEngine Inc. – Option (1) $ 3,278 $
— $
— $ 3,278
Thesys Group, Inc. – Series Y preferred stock (2) 6,909
—
— 6,909
Total $ 10,187 $
— $
— $ 10,187
Liabilities:
Recurring fair value measurements:
Deferred consideration (Note 11) $ 162,848 $
— $
— $ 162,848
Securities sold, but not yet purchased 2,026 2,026
—
—
Total $ 164,874 $ 2,026 $
— $ 162,848
December 31, 2017
Total Level 1 Level 2 Level 3
Assets:
Recurring fair value measurements:
Cash and cash equivalents $ 54,193 $ 54,193 $
— $
—
Securities owned, at fair value 66,294 1,691 64,603
—
Total $ 120,487 $ 55,884 $ 64,603 $
—
Non-recurring
AdvisorEngine Inc. – Option (1) $ 3,278
—
— $ 3,278
Thesys Group, Inc. – Series Y preferred stock (2) 6,909
—
— 6,909
Total $ 10,187 $
— $
— $ 10,187
Liabilities:
Recurring fair value measurements:
Securities sold, but not yet purchased $ 950 $ 950 $
— $
—
Total $ 950 $ 950 $
— $
—
(1)
Fair value determined on December 29, 2017 (See
Note 9)
(2)
Fair value determined on June 20, 2017 (See Note
9)
Recurring Fair Value
Measurements—Methodology
Cash and Cash Equivalents (Note 4)
Securities Owned/Sold but Not Yet Purchased (Note 6)
Deferred Consideration
The following table presents a reconciliation of beginning and
ending balances of recurring fair value measurements classified as
Level 3:
Three Months Ended Six Months Ended
2018 2017 2018 2017
Deferred consideration (See Note 11)
Beginning balance (1) $ 172,746 $
— $ 172,746 $
—
Net realized losses/(gains) (2) 2,715
— 2,715
—
Net unrealized losses/(gains) (3) (9,898 )
— (9,898 )
—
Settlements (2,715 )
— (2,715 )
—
Ending balance $ 162,848 $
— $ 162,848 $
—
(1)
Arose in connection with the completion of the ETFS
Acquisition on April 11, 2018 (See Note 3).
(2)
Recorded as contractual gold payments on the
Company’s Consolidated Statements of Operations.
(3)
Recorded as gain on revaluation of deferred
consideration on the Company’s Consolidated Statements of
Operations.</t>
  </si>
  <si>
    <t>Securities Owned/Sold but Not Yet Purchased</t>
  </si>
  <si>
    <t>6. Securities Owned/Sold but Not Yet Purchased
These securities consist of securities classified as trading and
available-for-sale,
June 30, December 31,
Securities Owned
Trading securities $ 3,719 $ 1,691
Available-for-sale
— 64,603
Total $ 3,719 $ 66,294
Securities Sold, but not yet Purchased
Trading securities $ 2,026 $ 950
Available-for-sale
—
—
Total $ 2,026 $ 950
Available-for-Sale
The following table summarizes unrealized gains, losses and fair
value of the available-for-sale
June 30, December 31,
Cost $
— $ 65,237
Gross unrealized gains in other comprehensive income
—
—
Gross unrealized losses in other comprehensive income
— (634 )
Fair value $
— $ 64,603
During the three and six months ended June 30, 2018, the
Company received $4,000 and $64,498, respectively, of proceeds from
the sale and maturity of available-for-sale
During the three and six months ended June 30, 2017, the
Company received $25,065 and $46,065, respectively, of proceeds
from the sale and maturity of available-for-sale
Realized losses have been reclassified out of accumulated other
comprehensive income and into the Consolidated Statements of
Operations.</t>
  </si>
  <si>
    <t>Securities Held-to-Maturity</t>
  </si>
  <si>
    <t>Text Block [Abstract]</t>
  </si>
  <si>
    <t>7. Securities Held-to-Maturity
The following table is a summary of the Company’s securities
held-to-maturity:
June 30, December 31,
Federal agency debt instruments (amortized cost) $ 20,229 $ 21,299
The following table summarizes unrealized gains, losses, and fair
value of securities held-to-maturity:
June 30, December 31,
Cost/amortized cost $ 20,229 $ 21,299
Gross unrealized gains 5 9
Gross unrealized losses (1,950 ) (1,257 )
Fair value $ 18,284 $ 20,051
The Company assesses these securities for other-than-temporary
impairment on a quarterly basis. No securities were determined to
be other-than-temporarily impaired at June 30, 2018 or
December 31, 2017. The Company does not intend to sell these
securities and it is not more-likely-than-not that the Company will
be required to sell the securities before recovery of their
amortized cost bases, which may be maturity.
The following table sets forth the maturity profile of the
securities held-to-maturity;
June 30, December 31,
Due within one year $
— $ 1,000
Due one year through five years 6 11
Due five years through ten years 6,025 6,027
Due over ten years 14,198 14,261
Total $ 20,229 $ 21,299</t>
  </si>
  <si>
    <t>Note Receivable</t>
  </si>
  <si>
    <t>Receivables [Abstract]</t>
  </si>
  <si>
    <t>8. Note Receivable
On December 29, 2017, the Company committed to provide up to
$30,000 in additional working capital to AdvisorEngine Inc.
(“AdvisorEngine”) pursuant to an unsecured promissory
note (of which $27,000 is currently funded) (See Note 9). The
majority of the funds were used by AdvisorEngine to acquire CRM
Software, Inc., known as Junxure, a comprehensive client
relationship management software and technology provider for
financial advisors.
All principal amounts under the note bear interest from the date
such amounts are advanced until repaid at a rate of 5% per annum,
provided that immediately upon the occurrence and during the
continuance of an event of default (as defined), interest will be
increased to 10% per annum. All accrued and unpaid interest is
treated as paid-in-kind
In connection with providing funding to AdvisorEngine for the
acquisition of Junxure, the Company secured an option to purchase
the remaining equity interests in AdvisorEngine. The option was
ascribed a fair value of $3,278 (See Note 9) which gave rise to
original issue discount reducing the carrying value of the
note.
The following is a summary of the outstanding note receivable
balance:
June 30, December 31,
Note receivable (face value) $ 27,000 $ 22,000
Less: Original issue discount (“OID”), unamortized (2,970 ) (3,252 )
Plus: PIK interest 558
—
Total note receivable, net $ 24,588 $ 18,748
Commitment remaining $ 3,000 $ 8,000
During the three and six months ended June 30, 2018, the
Company recognized interest income of $421 and $840, respectively,
which included OID amortization and accrued PIK interest. The
Company determined that an allowance for credit loss was not
necessary at June 30, 2018 and December 31, 2017 as the
note receivable was recently issued and no adverse events or
circumstances have occurred which may indicate that its carrying
amount may not be recoverable. The carrying value of the note
receivable at June 30, 2018 and December 31, 2017
approximates fair value as the implied discount rate of the note is
similar to observable high yield credit spreads.
The Company’s remaining commitment to provide working capital
to AdvisorEngine is $3,000 at June 30, 2018 pursuant to the
terms of the note. The additional funding is scheduled to be
provided on September 30, 2018 if no event of default (as
defined) has occurred and is continuing.</t>
  </si>
  <si>
    <t>Investments, Carried at Cost</t>
  </si>
  <si>
    <t>Investments Schedule [Abstract]</t>
  </si>
  <si>
    <t>9. Investments, Carried at Cost
The following table sets forth the Company’s investments,
carried at cost:
June 30, December 31,
AdvisorEngine – Preferred stock $ 25,000 $ 25,000
AdvisorEngine – Option 3,278 3,278
Thesys Group, Inc. (“Thesys”). 6,909 6,909
Total $ 35,187 $ 35,187
AdvisorEngine
Preferred Stock
On November 18, 2016, the Company made a $20,000 strategic
investment in AdvisorEngine, an end-to-end
The Series A Preferred is convertible into common stock at the
option of the Company and contains various rights and protections
including a non-cumulative
On April 27, 2017, the Company invested an additional $5,000
in AdvisorEngine to help facilitate AdvisorEngine’s
acquisition of Kredible Technologies, Inc., a technology enabled,
research-driven practice management firm designed to help advisors
acquire new clients, and to continue to fuel AdvisorEngine’s
growth, leadership and innovation in the advisor solutions space.
The Company received 2,646,062 shares of Series A-1
The Company’s aggregate equity ownership interest in
AdvisorEngine is approximately 47% (or 41% on a fully-diluted
basis). The investment is accounted for under the cost method of
accounting as it is not considered to be in-substance
Option
On December 29, 2017, the Company secured an option to
purchase the remaining equity interests in AdvisorEngine, in
connection with its commitment to provide up to $30,000 of
additional working capital (See Note 8). The option is for a period
of approximately one year and is exercisable at a price derived
from an agreed-upon enterprise valuation of AdvisorEngine. If
exercised, closing of the acquisition would occur no later than
January 15, 2019. The fair value of the option was determined
to be $3,278 on December 29, 2017, using a Monte Carlo
simulation which was predominantly based on unobservable inputs and
is therefore classified as Level 3. The enterprise value was
derived from unobservable inputs including a weighted average cost
of capital (“WACC”) of 27% and an option volatility of
40%. An increase in the WACC would reduce AdvisorEngine’s
enterprise value which would reduce the fair value of the option,
whereas an increase in the option volatility would increase the
fair value of the option.
The option is not accounted for as a derivative as it cannot be net
settled and is not readily convertible to cash. Therefore, the
option is accounted for under the cost method of accounting and is
assessed for impairment on a quarterly basis. No impairment existed
at June 30, 2018 or December 31, 2017.
Thesys
On June 20, 2017, the Company was issued 7,797,533 newly
authorized shares of Series Y preferred stock (“Series Y
Preferred”) of Thesys in connection with the resolution of a
dispute related to the Company’s ownership stake in Thesys.
The Series Y Preferred represents current ownership of 18.8% of
Thesys on a fully diluted basis (excluding certain reserved
shares). In addition, the Company was issued a warrant to purchase
3,898,766 shares of Series Y Preferred.
The Series Y Preferred ranks pari passu pre-determined
The Company recorded the Series Y Preferred at its fair value of
$6,909 during the second quarter of 2017. The Series Y Preferred is
not considered to be in-substance</t>
  </si>
  <si>
    <t>Fixed Assets, net</t>
  </si>
  <si>
    <t>Property, Plant and Equipment [Abstract]</t>
  </si>
  <si>
    <t>10. Fixed Assets, net
The following table summarizes fixed assets:
June 30, December 31,
Equipment $ 2,031 $ 1,879
Furniture and fixtures 2,391 2,449
Leasehold improvements 10,882 11,037
Less: accumulated depreciation and amortization (5,276 ) (4,672 )
Total $ 10,028 $ 10,693</t>
  </si>
  <si>
    <t>Deferred Consideration</t>
  </si>
  <si>
    <t>11. Deferred Consideration
ETFS Capital first acquired Gold Bullion Securities Ltd.
(“GBS Issuer”), one of the issuers that the Company
acquired as part of the ETFS Acquisition, paying no upfront
consideration. Instead, the consideration was deferred and
contracted to be paid by ETFS Capital in fixed payments of physical
gold bullion equating to 9,500 ounces of gold per year through
March 31, 2058 and then subsequently reduced to 6,333 ounces
of gold continuing into perpetuity (the “Contractual Gold
Payments”).
ETFS Capital’s deferred consideration obligation did not
terminate upon the Company’s acquisition of ETFS. Instead, a
wholly-owned subsidiary of the Company assumed the obligation by
entering into a Gold Royalty Agreement with ETFS Capital, which
provides for the same Contractual Gold Payments payable to ETFS
Capital in order for ETFS Capital to continue to satisfy its
deferred consideration obligation. The Contractual Gold Payments
are paid from advisory fee income generated by the physically
backed gold exchange-traded products issued by GBS Issuer and any
other Company sponsored financial product backed by physical gold
(the “Gold ETCs”). The Contractual Gold Payments are
subject to adjustment and reduction for declines in advisory fee
income generated by the Gold ETCs, with any reduction remaining due
and payable until paid in full. ETFS Capital’s recourse is
limited to such advisory fee income and it has no recourse back to
the Company for any unpaid amounts that exceed advisory fees
earned. ETFS Capital ultimately has the right to claw back GBS
Issuer if the Company fails to remit any amounts due.
The Company determined the present value of the deferred
consideration of $172,746 and $162,848 at April 11, 2018 (date
of acquisition) and June 30, 2018, respectively, using
forward-looking gold prices which were extrapolated from the last
observable price (beyond 2024), discounted at a rate of 10.0%.
Current and long-term amounts payable at June 30, 2018 were
$11,378 and $151,470, respectively.
During the three months ended June 30, 2018, the Company
recognized Contractual Gold Payments expense of $2,715 arising from
the fixed payments of physical gold bullion of 2,085 ounces (or
9,500 ounces per annum) and the unwinding of the discount
(representing the increase in the carrying amount of the deferred
consideration for the passage of time), as well as a gain on the
revaluation of deferred consideration of $9,898 due to changes in
gold prices.
See Note 5 for a reconciliation of changes in the deferred
consideration balance for the three months ended June 30,
2018.</t>
  </si>
  <si>
    <t>Long-Term Debt</t>
  </si>
  <si>
    <t>Debt Disclosure [Abstract]</t>
  </si>
  <si>
    <t>12. Long-Term Debt
On April 11, 2018 and in connection with the ETFS Acquisition,
the Company and WisdomTree International entered into a Credit
Agreement, by and among the Company, WisdomTree International,
certain subsidiaries of the Company as guarantors, the lenders
party thereto and Credit Suisse AG, Cayman Islands Branch, as
administrative agent, collateral agent, L/C Issuer and lender.
Under the Credit Agreement, the lenders extended a $200,000 Term
Loan to WisdomTree International, the net cash proceeds of which
were used by WisdomTree International, together with other cash on
hand, to complete the ETFS Acquisition and pay certain fees, costs
and expenses, and made a $50,000 Revolver available to the Company
and WisdomTree International for revolving borrowings from time to
time for working capital, capital expenditures and general
corporate purposes. Interest on the Term Loan accrues at a rate per
annum equal to LIBOR, plus up to 2.00% (commencing at LIBOR, plus
1.75%), and interest on the Revolver accrues at a rate per annum
equal to LIBOR, plus up to 1.50% (commencing at LIBOR, plus 1.25%),
in each case, with the exact interest rate margin determined based
on the Total Leverage Ratio (as defined below). The Revolver is
also subject to a facility fee equal to a rate per annum of up to
0.50% of the actual daily amount of the aggregate commitments
(whether used or unused) under the Revolver, with the exact
facility fee rate determined based on the Total Leverage Ratio. The
Credit Facility matures on April 11, 2021 (the “Maturity
Date”). The Term Loan does not amortize and the entire
principal balance is due in a single payment on the Maturity
Date.
The following table provides a summary of the Company’s
outstanding borrowings under the Credit Facility:
June 30, 2018
Term Loan Revolver
Amount borrowed $ 200,000 $
—
Unamortized issuance costs (6,593 ) 1,460
Carrying amount $ 193,407 $ 1,460
Effective interest rate (1) 4.92 % n/a
(1)
Includes amortization of issuance costs.
During the three months ended June 30, 2018, the Company
recognized $2,356 of interest expense on the Credit Facility.
Unamortized issuance costs of $1,460 related to the Revolver are
included within other noncurrent assets on the Consolidated Balance
Sheet.
The Credit Agreement includes a financial covenant that requires
that the Company maintain a Total Leverage Ratio, calculated as of
the last day of each fiscal quarter commencing with the fiscal
quarter ending September 30, 2018, equal to or less than the
ratio set forth opposite such fiscal quarter:
Fiscal Quarter Ending
Total Leverage Ratio
September 30, 2018 2.75:1.00
December 31, 2018 2.75:1.00
March 31, 2019 2.75:1.00
June 30, 2019 2.50:1.00
September 30, 2019 2.50:1.00
December 31, 2019 2.50:1.00
March 31, 2020 2.25:1.00
June 30, 2020 2.25:1.00
September 30, 2020 and each subsequent fiscal quarter ending
on or before the Maturity Date 2.00:1.00
Total Leverage Ratio means, as of the last day of any fiscal
quarter, the ratio of Consolidated Total Debt of the Company and
its restricted subsidiaries (as defined in the Credit Agreement) as
of such date to Consolidated EBITDA of the Company and its
restricted subsidiaries (as defined in the Credit Agreement) for
the four consecutive fiscal quarters ended on such date.
WisdomTree International’s obligations under the Term Loan
and Revolver are unconditionally guaranteed by the Company and
certain of its subsidiaries and secured by a lien on substantially
all of the present and future property and assets of the Company,
WisdomTree International and such subsidiaries, in each case,
subject to customary exceptions and exclusions. The Company’s
obligations under the Revolver are unconditionally guaranteed by
certain of the Company’s wholly-owned domestic subsidiaries
and secured by substantially all of the present and future property
and assets of the Company and such subsidiaries, in each case,
subject to customary exceptions and exclusions.
The Credit Agreement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Agreement contains customary
negative covenants, including among others, restrictions on the
incurrence of indebtedness, granting of liens, making investments
and acquisitions, paying dividends, repurchasing equity interests
of the Company, entering into affiliate transactions and asset
sales. The Credit Agreement also provides for a number of customary
events of default, including, among others, payment, bankruptcy,
covenant, representation and warranty, change of control and
judgment defaults.</t>
  </si>
  <si>
    <t>Preferred Shares</t>
  </si>
  <si>
    <t>Equity [Abstract]</t>
  </si>
  <si>
    <t>13. Preferred Shares
On April 10, 2018, the Company filed a Certificate of
Designations of Series A Non-Voting as-converted
As described in the Certificate of Designations, the Company will
not issue, and ETFS Capital does not have the right to require the
Company to issue, any shares of common stock upon conversion of the
Preferred Shares, if, as a result of such conversion, ETFS Capital
(together with certain attribution parties) would beneficially own
more than 9.99% of the Company’s outstanding common stock
immediately after giving effect to such conversion.
In connection with the completion of the ETFS Acquisition, the
Company issued 14,750 Preferred Shares, which are convertible into
an aggregate of 14,750,000 shares of common stock. The fair value
of this consideration was $132,750, based on the closing price of
the Company’s common stock on April 10, 2018 of $9.00
per share, the last trading day prior to the closing of the
acquisition.
The following is a summary of the Preferred Share balance:
June 30,
Issuance of Preferred Shares $ 132,750
Less: Issuance costs (181 )
Preferred Shares – carrying value $ 132,569
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The carrying amount of the Preferred Shares were not adjusted
during the three months ended June 30, 2018 as it was not
probable that they would become redeemable.</t>
  </si>
  <si>
    <t>Commitments and Contingencies</t>
  </si>
  <si>
    <t>Commitments and Contingencies Disclosure [Abstract]</t>
  </si>
  <si>
    <t>14. Commitments and Contingencies
Contractual Obligations
The Company has entered into obligations under operating leases
with initial non-cancelable
Future minimum lease payments with respect to non-cancelable
Remainder of 2018 $ 2,432
2019 4,332
2020 3,915
2021 3,088
2022 and thereafter 21,300
Total $ 35,067
AdvisorEngine
At June 30, 2018, the Company had a commitment to provide
$3,000 of additional working capital to AdvisorEngine which is
scheduled to be provided on September 30, 2018 if no event of
default (as defined) has occurred and is continuing (See Note
8).
Letter of Credit
The Company collateralized its U.S. office lease through a standby
letter of credit totaling $1,384. The collateral is included in
cash and cash equivalents on the Company’s Consolidated
Balance Sheets.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t>
  </si>
  <si>
    <t>Variable Interest Entity</t>
  </si>
  <si>
    <t>Organization, Consolidation and Presentation of Financial Statements [Abstract]</t>
  </si>
  <si>
    <t>15. Variable Interest Entity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dvisorEngine as it does not have the power
to direct the activities that most significantly impact
AdvisorEngine’s economic performance. Such power is conveyed
through AdvisorEngine’s Board of Directors and the Company
does not have control over the board.
The following table presents information about the Company’s
variable interests in AdvisorEngine (a non-consolidated
June 30, 2018 December 31,
Carrying Amount—Assets
Preferred stock $ 25,000 $ 25,000
Note receivable—unsecured 24,588 18,748
Option 3,278 3,278
Total carrying amount—Assets $ 52,866 $ 47,026
Maximum exposure to loss $ 55,866 $ 55,026
The Company has a remaining commitment to provide working capital
to AdvisorEngine of $3,000 at June 30, 2018 pursuant to the
terms of the unsecured promissory note (See Note 8). The additional
funding is scheduled to be provided on September 30, 2018 if
no event of default (as defined) has occurred or is continuing.</t>
  </si>
  <si>
    <t>Revenues from Contracts with Customers</t>
  </si>
  <si>
    <t>Revenue from Contract with Customer [Abstract]</t>
  </si>
  <si>
    <t>16. Revenues from Contracts with Customers
The following table presents the Company’s total revenues
from contracts with customers:
Three Months June 30, 2018 Six Months Ended June 30, 2018
Revenues from contracts with customers:
Advisory fees $ 73,778 $ 132,234
Other 997 1,445
Total operating revenues $ 74,775 $ 133,679
The Company recognizes revenues from contracts with customers when
the performance obligation is satisfied, which is when the promised
goods or services are transferred to the customer. A good or
service is considered to be transferred when the customer obtains
control, which is represented by the transfer of rights with regard
to the good or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goods or services to the customer.
Substantially all the Company’s revenues from contracts with
customers are derived primarily from investment advisory agreements
with related parties (See Note 17).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See Note 17 for further information including disaggregation of
advisory fee revenue and amounts due from customers, all of which
are derived from related parties. Advisory fee revenues are also
reported by segment as disclosed in Note 23.</t>
  </si>
  <si>
    <t>Related Party Transactions</t>
  </si>
  <si>
    <t>Related Party Transactions [Abstract]</t>
  </si>
  <si>
    <t>17.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June 30, December 31,
Receivable from WTT $ 17,035 $ 19,433
Receivable from ETFS Issuers 8,369
—
Receivable from BI and WTI 957 979
Receivable from WTCS 110 97
Receivable from WTAMC 137 87
Total $ 26,608 $ 20,596
The following table summarizes revenues from advisory services
provided to related parties:
Three Months Ended
Six Months Ended
2018 2017 2018 2017
Advisory services provided to WTT $ 52,591 $ 53,311 $ 107,792 $ 103,767
Advisory services provided to ETFS Issuers 17,720
— 17,720
—
Advisory services provided to BI and WTI 2,724 2,125 5,351 4,046
Advisory services provided to WTCS 340 330 656 900
Advisory services provided to WTAMC 403 90 715 171
Total $ 73,778 $ 55,856 $ 132,234 $ 108,884
The Company also has investments in certain WisdomTree ETFs of
approximately $2,588 and $1,691 at June 30, 2018 and
December 31, 2017, respectively. Losses for the three and six
months ended June 30, 2018 and 2017 were less than $100.</t>
  </si>
  <si>
    <t>Stock-Based Awards</t>
  </si>
  <si>
    <t>Disclosure of Compensation Related Costs, Share-based Payments [Abstract]</t>
  </si>
  <si>
    <t>18. Stock-Based Awards
The Company grants equity awards to employees and directors which
include restricted stock awards, restricted stock units and stock
options. Stock options may be issued for terms of ten years and may
vest after at least one year and have an exercise price equal to
the Company’s stock price on the grant date. Restricted stock
awards and restricted stock units are generally valued based on the
Company’s stock price on the grant date. The Company
estimates the fair value for stock options (when granted) using the
Black-Scholes option pricing model. All restricted stock awards,
restricted stock units and stock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Stock-based compensation for the three months ended June 30,
2018 and 2017 was $3,529 and $3,530, respectively, and for the six
months ended June 30, 2018 and 2017 was $6,838 and $6,951,
respectively.
A summary of unrecognized stock-based compensation expense and
average remaining vesting period is as follows:
June 30, 2018
Unrecognized Stock- Average
Employees and directors restricted stock
awards $ 19,646 1.85
A summary of stock options, restricted stock and restricted stock
unit activity for the three months ended June 30, 2018 is as
follows:
Stock Restricted Restricted
Balance at April 1, 2018 985,537 2,319,057 12,096
Granted
— 173,203
—
Exercised/vested (10,000 ) (145,383 )
—
Forfeitures
— (14,931 )
—
Balance at June 30, 2018 975,537 2,331,946 12,096</t>
  </si>
  <si>
    <t>Earnings Per Share</t>
  </si>
  <si>
    <t>Earnings Per Share [Abstract]</t>
  </si>
  <si>
    <t>19. Earnings Per Share
The following tables set forth reconciliations of the basic and
diluted earnings per share computations for the periods
presented:
Three Months Ended Six Months Ended
Basic Earnings per Share 2018 2017 2018 2017
Net income $ 16,724 $ 12,105 $ 26,148 $ 18,985
Less: Income distributed to participating securities (513 ) (178 ) (584 ) (348 )
Less: Undistributed income allocable to participating
securities (1,101 ) (19 ) (999 )
—
Net income available to common stockholders $ 15,110 $ 11,908 $ 24,565 $ 18,637
Weighted average common shares (in thousands) 149,056 134,557 142,230 134,472
Basic earnings per share $ 0.10 $ 0.09 $ 0.17 $ 0.14
Three Months Ended Six Months Ended
Diluted Earnings per Share 2018 2017 2018 2017
Net income $ 16,724 $ 12,105 $ 26,148 $ 18,985
Weighted Average Diluted Shares (in thousands):
Weighted average common shares 149,056 134,557 142,230 134,472
Dilutive effect of common stock equivalents 14,290 1,017 7,749 1,141
Weighted average diluted shares 163,346 135,574 149,979 135,613
Diluted earnings per share $ 0.10 $ 0.09 $ 0.17 $ 0.14
Diluted earnings per share is calculated under the treasury stock
and if-converted two-class</t>
  </si>
  <si>
    <t>Income Taxes</t>
  </si>
  <si>
    <t>Income Tax Disclosure [Abstract]</t>
  </si>
  <si>
    <t>20. Income Taxes
Effective Income Tax Rate – Three and Six Months Ended
June 30, 2018
The Company’s estimated effective income tax rate for the
three and six months ended June 30, 2018 of 24.6% and 27.6%,
respectively, resulted in income tax expense of $5,460 and $9,958,
respectively. The Company’s tax rate differs from the federal
statutory tax rate of 21% primarily due to non-deductible
Effective Income Tax Rate – Three and Six Months Ended
June 30, 2017
The Company’s estimated effective income tax rate for the
three months ended June 30, 2017 of 45.5% resulted in income
tax expense of $10,120. The Company’s tax rate differs from
the federal statutory tax rate of 35% primarily due to a valuation
allowance on foreign net operating losses and state and local
income taxes.
The Company’s estimated effective income tax rate for the six
months ended June 30, 2017 of 48.8% resulted in income tax
expense of $18,062. The Company’s tax rate differs from the
federal statutory tax rate of 35% primarily due to a valuation
allowance on foreign net operating losses, tax shortfalls
associated with the vesting of stock-based compensation awards and
state and local income taxes.
Net Operating Losses – U.S .
The Company’s pre-tax
Net Operating Losses – International
The Company’s European and Canadian subsidiaries generated
NOLs outside the U.S. These tax effected NOLs were $5,137 at
June 30, 2018. The Company established a full valuation
allowance related to these NOLs as it is more-likely-than-not
Deferred Tax Assets
A summary of the components of the Company’s deferred tax
assets at June 30, 2018 and December 31, 2017 are as
follows:
June 30, December 31,
Deferred tax assets:
NOLs – Foreign $ 5,137 $ 3,841
Stock-based compensation 2,034 1,474
Deferred rent liability 1,233 1,257
NOLs – U.S. 779 909
Accrued expenses 1,410 526
Other 298 488
Deferred tax assets 10,891 8,495
Deferred tax liabilities:
Unrealized gains 1,718 1,718
Fixed assets 1,527 1,498
Goodwill and intangible assets 485 388
Deferred tax liabilities 3,730 3,604
Total deferred tax assets less deferred tax liabilities 7,161 4,891
Less: valuation allowance (5,137 ) (3,841 )
Deferred tax assets, net $ 2,024 $ 1,050
Uncertain Tax Positions
Tax positions are evaluated utilizing a two-step more-likely-than-not
In connection with the ETFS Acquisition, the Company accrued a
liability of £18,102 ($25,631) for uncertain tax positions and
£3,415 ($4,835) for interest and penalties at the acquisition
date.
The table below sets forth the aggregate changes in the balance of
gross unrecognized tax benefits:
Total Unrecognized Interest
Balance on January 1, 2018 $
— $
— $
—
Accrued in connection with the ETFS Acquisition 30,466 25,631 4,835
Increases 37
— 37
Foreign currency translation (1) (2,164 ) (1,820 ) (344 )
Balance at June 30, 2018 $ 28,339 $ 23,811 $ 4,528
(1)
The gross unrecognized tax benefits were accrued in
British pounds sterling.
The Company also recorded an offsetting indemnification asset
provided by ETFS Capital as part of its agreement to indemnify the
Company for any potential claims, for which an amount is being held
in escrow. ETFS Capital has also agreed to provide additional
collateral by maintaining a minimum working capital balance up to a
stipulated amount. The gross unrecognized tax benefits and interest
and penalties totaling $28,339 at June 30, 2018 are included
in other non-current
At June 30, 2018, there were $23,811 of unrecognized tax
benefits that, if recognized, would impact the effective tax rate.
The recognition of any unrecognized tax benefits would result in an
equal and offsetting adjustment to the indemnification asset which
would be recorded in income before taxes.
Income Tax Examinations
The Company is subject to U.S. federal income tax as well as income
tax of multiple state, local and certain foreign jurisdictions. The
tax return for the year ended December 31, 2016 of ManJer, the
Company’s Jersey-based subsidiary, is currently under review
by the relevant tax authority. The Company is indemnified by ETFS
Capital for any potential exposure.
The Company is not currently under audit in any other income tax
jurisdictions. As of June 30, 2018, with few exceptions, the
Company was no longer subject to income tax examinations by any
taxing authority for years before 2014.</t>
  </si>
  <si>
    <t>Shares Repurchased</t>
  </si>
  <si>
    <t>21.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Included under this
program are purchases to offset future equity grants made under the
Company’s equity plans and are made in open market or
privately negotiated transactions. This authority may be exercised
from time to time and in such amounts as market conditions warrant,
and subject to regulatory considerations. The timing and actual
number of shares repurchased depends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As more fully disclosed in Note 3, the Company completed the ETFS
Acquisition on April 11, 2018. To partially finance the
acquisition, the Company and WisdomTree International entered into
a Credit Agreement which contains customary negative covenants,
including, among others, a covenant which may restrict the
Company’s ability to repurchase equity interests. Share
repurchases only are permitted to the extent the Total Leverage
Ratio (as defined in the Credit Agreement) does not exceed 1.75 to
1.00 and no event of default (as defined in the Credit Agreement)
has occurred and is continuing at the time the share repurchase is
made. However, the Company’s ability to purchase shares of
its common stock withheld pursuant to the terms of equity awards
granted to employees to satisfy tax withholding obligations is not
restricted.
During the three and six months ended June 30, 2018, the
Company repurchased 26,717 shares and 87,225 shares of its common
stock, respectively, under this program for an aggregate cost of
$272 and $1,006, respectively.
During the three and six months ended June 30, 2017, the
Company repurchased 7,967 shares and 354,496 shares of its common
stock, respectively, under this program for an aggregate cost of
$65 and $3,693, respectively.
As of June 30, 2018, $87,608 remains under this program for
future purchases.</t>
  </si>
  <si>
    <t>Goodwill and Intangible Assets</t>
  </si>
  <si>
    <t>Goodwill and Intangible Assets Disclosure [Abstract]</t>
  </si>
  <si>
    <t>22. Goodwill and Intangible Assets
Goodwill
The table below sets forth goodwill by reporting unit. Goodwill
allocated to the U.S. Business reporting unit is tested annually
for impairment on April 30 th th
Reporting Unit
European Business (1) U.S. Business Total
Balance at January 1, 2018 $
— $ 1,799 $ 1,799
Increases/(decreases) 84,057
— 84,057
Balance at June 30, 2018 $ 84,057 $ 1,799 $ 85,856
(1)
Europe is included in the Company’s
International Business reportable segment.
Goodwill allocated to the U.S. Business reporting unit was tested
for impairment on April 30, 2018. The fair value of the
reporting unit exceeded its carrying value and therefore no
impairment was recognized.
European Business Reporting Unit— ETFS
Acquisition
As more fully disclosed in Note 3, the Company completed the ETFS
Acquisition on April 11, 2018. In connection with the
acquisition, the Company recognized $84,057 of goodwill which was
allocated to the European Business reporting unit. The goodwill
represents the value of expected synergies created from combining
the operations of ETFS and the Company. The goodwill is not
deductible for tax purposes as the transaction was structured as a
stock acquisition occurring in the United
Kingdom.
U.S. Business Reporting Unit— WisdomTree
Continuous Commodity Index Fund
Effective January 1, 2016, the Company acquired the
outstanding membership interest in GreenHaven Commodity Services,
LLC, the managing owner of the Greehaven Continuous Commodity Index
Fund (renamed the WisdomTree Continuous Commodity Index Fund, or
“GCC”). In connection with the acquisition, the Company
recognized $1,799 of goodwill which was allocated to the U.S
Business reporting unit. The goodwill primarily represents the
potential future performance of the fund and is deductible for tax
purposes.
Intangible Assets (Indefinite-Lived)
Advisory (ETFS) Advisory Advisory (GCC) Total
Balance at January 1, 2018 $
— $ 2,132 $ 9,953 $ 12,085
Foreign currency translation
— (105 )
— (105 )
Other increases/(decreases) 601,247
—
— 601,247
Balance at June 30, 2018 $ 601,247 $ 2,027 $ 9,953 $ 613,227
ETFS
In connection with the ETFS Acquisition which was completed on
April 11, 2018 (see Note 3), the Company identified intangible
assets valued at $601,247 related to the right to manage AUM
through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 intangible
assets were determined to have indefinite useful lives and are not
deductible for tax purposes. The Company has designated November
30 th
Questrade ETFs
During the fourth quarter of 2017, the Company acquired a suite of
eight Canadian listed ETFs from Questrade, Inc. (the
“Questrade ETFs”) with approximately CAD $99,108 (USD
$77,403) in AUM at closing. The purchase price was CAD $2,675 (USD
$2,132), all of which was allocated to the Company’s right to
manage AUM in the form of advisory contracts. This intangible asset
is translated based on the end of period exchange rates from local
currency to U.S. dollars.
Most of the Questrade ETFs were merged into the Company’s
existing Canadian listed ETFs. The intangible assets (which are
deductible for tax purposes) were determined to have an indefinite
useful life. The Company has designated November 30 th
GCC
As part of the GreenHaven acquisition which occurred on
January 1, 2016, the Company identified an intangible asset
valued at $9,953 related to its customary advisory agreement with
GCC. This intangible asset (which is deductible for tax purposes)
was determined to have an indefinite useful life. The Company has
designated November 30 th</t>
  </si>
  <si>
    <t>Segment Reporting</t>
  </si>
  <si>
    <t>Segment Reporting [Abstract]</t>
  </si>
  <si>
    <t>23. Segment Reporting
The Company operates as an ETP sponsor and asset manager providing
investment advisory services globally. These activities are
reported in the Company’s U.S. Business and International
Business reportable segments. The International Business reportable
segment includes the results of the Company’s European
operations and Canadian operations.
Information concerning these reportable segments are as
follows:
Three Months Ended June 30,
Six Months Ended June 30,
2018 2017 2018 2017
U.S. Business Segment
Operating revenues
Advisory fees $ 52,931 $ 53,641 $ 108,449 $ 104,667
Other income 162 128 309 231
Total operating revenues $ 53,093 $ 53,769 $ 108,758 $ 104,898
Total operating expenses $ (42,638 ) $ (35,748 ) $ (81,668 ) $ (70,178 )
Other income/(expenses)
Interest expense $ (173 ) $
— $ (173 ) $
—
Interest income 612 641 1,574 1,225
Settlement gain
— 6,909
— 6,909
Other gains and losses, net (66 ) (261 ) (292 ) 364
Total other income/(expenses) $ 373 $ 7,289 $ 1,109 $ 8,498
Total income before taxes (U.S. Business Segment) $ 10,828 $ 25,310 $ 28,199 $ 43,218
International Business Segment (1)
Operating revenues
Advisory fees $ 20,847 $ 2,215 $ 23,785 $ 4,217
Other income 835 258 1,136 494
Total operating revenues $ 21,682 $ 2,473 $ 24,921 $ 4,711
Total operating expenses $ (17,606 ) $ (5,455 ) $ (24,259 ) $ (10,802 )
Other income/(expenses)
Interest expense $ (2,183 ) $
— $ (2,183 ) $
—
Interest income
—
—
—
—
Gain on revaluation of deferred consideration 9,898
— 9,898
—
Other gains and losses, net (435 ) (103 ) (470 ) (80 )
Total other income/(expenses) $ 7,280 $ (103 ) $ 7,245 $ (80 )
Total income/(loss) before taxes (International Business
Segment) $ 11,356 $ (3,085 ) $ 7,907 $ (6,171 )
Income/(loss) before taxes
U.S. Business segment $ 10,828 $ 25,310 $ 28,199 $ 43,218
International Business segment 11,356 (3,085 ) 7,907 (6,171 )
Total income before taxes $ 22,184 $ 22,225 $ 36,106 $ 37,047
Assets are not reported by segment as such information is not
utilized by the chief operating decision maker.
(1)
The financial results of ETFS are included in the
International Business reportable segment as of April 11,
2018.</t>
  </si>
  <si>
    <t>Subsequent Events</t>
  </si>
  <si>
    <t>Subsequent Events [Abstract]</t>
  </si>
  <si>
    <t>24. Subsequent Events
The Company evaluated subsequent events through the date of
issuance of the accompanying consolidated financial statements.
There were no events requiring disclosure, other than the matter
below.
Restructuring of Distribution Strategy in Japan
As previously disclosed in Note 1, in July 2018, the Company
determined to restructure its distribution strategy in Japan. As a
result, the Company will close WTJ and anticipates expanding its
existing relationship with a third party to manage distribution of
WisdomTree ETFs in Japan. During the three months ended
June 30, 2018 and 2017, WTJ reported an operating loss of
$1,125 and $1,232, respectively. During the six months ended
June 30, 2018 and 2017, WTJ reported an operating loss of
$2,357 and $2,365, respectively.</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The financial results of ETFS are included in our consolidated
financial statements since the acquisition date, April 11,
2018 (See Note 3).
Certain accounts in the prior years’ consolidated financial
statements have been reclassified to conform to the current
year’s consolidated financial statement presentation. The
following table summarizes these reclassifications for the three
and six months ended June 30, 2017, which had no effect on
previously reported net income.
Operating Revenues: Three Months Ended June 30, 2017 Six Months Ended June 30, 2017
Advisory fees (previously reported) $ 56,114 $ 109,376
Other ETP fees reclassified to Other income (258 ) (492 )
Advisory fees (currently reported) $ 55,856 $ 108,884
Settlement gain (previously reported) $ 6,909 $ 6,909
Reclassify to Other Income/(Expenses) (6,909 ) (6,909 )
Settlement gain (currently reported) $
— $
—
Other income (previously reported) $ 405 $ 1,742
Other ETP fees reclassified from Advisory fees 258 492
Interest income reclassified to Other Income/(Expenses) (641 ) (1,225 )
Realized and unrealized losses reclassified to Other gains and
losses, net 364 519
Miscellaneous other income reclassified to Other gains and losses,
net
— (803 )
Other income (currently reported) $ 386 $ 725
Total revenues (currently reported) $ 56,242 $ 109,609
Other Income/(Expenses):
Interest income reclassified from operating revenues $ 641 $ 1,225
Settlement gain reclassified from operating revenues $ 6,909 $ 6,909
Other gains and losses, net (previously reported) $
— $
—
Realized and unrealized losses reclassified from operating
revenues (364 ) (519 )
Miscellaneous other income reclassified from operating revenues
— 803
Other gains and losses, net (currently reported) $ (364 ) $ 284</t>
  </si>
  <si>
    <t>Consolidation</t>
  </si>
  <si>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t>
  </si>
  <si>
    <t>Segment and Geographic Information</t>
  </si>
  <si>
    <t>Segment and Geographic Information
The Company operates as an ETP sponsor and asset manager providing
investment advisory services globally. These activities are
reported in the Company’s U.S. Business and International
Business reportable segments. The International Business reportable
segment includes the results of the Company’s European
operations and Canadian operations.
The financial results of ETFS are included in the International
Business reportable segment as of the acquisition date.</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substantially all of its revenue in the form of
advisory fees from its ETPs and recognizes this revenue over time,
as the performance obligation is satisfied. ETP advisory fees are
based on a percentage of the ETPs’ average daily net assets.
Progress is measured using the practical expedient under the output
method resulting in the recognition of revenue in the amount for
which the Company has a right to invoice.</t>
  </si>
  <si>
    <t>Contractual Gold Payments</t>
  </si>
  <si>
    <t>Contractual Gold Payments
Contractual gold payments are measured monthly based upon the
average daily spot price of gold (See Note 11).</t>
  </si>
  <si>
    <t>Marketing and Advertising</t>
  </si>
  <si>
    <t>Marketing and Advertising
Advertising costs, including media advertising and production
costs, are expensed when incurr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t>
  </si>
  <si>
    <t>Occupancy</t>
  </si>
  <si>
    <t>Occupancy
The Company accounts for its office lease facilities as operating
leases, which may include free rent periods and escalation clauses.
The Company expenses the lease payments associated with operating
leases on a straight-line basis over the lease term.</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t>
  </si>
  <si>
    <t>Third-Party Distribution Fees</t>
  </si>
  <si>
    <t>Third-Party Distribution Fees
The Company pays a percentage of its advisory fee revenues based on
incremental growth in AUM, subject to caps or minimums, to
marketing agents to sell WisdomTree ETFs and for including
WisdomTree ETFs on third-party customer platforms.</t>
  </si>
  <si>
    <t>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t>
  </si>
  <si>
    <t>Impairment of Long-Lived Assets</t>
  </si>
  <si>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Note Receivable
Note receivable is accounted for on an amortized cost basis, net of
original issue discount. Interest income is accrued over the term
of the note using the effective interest method. The Company
performs a review for the impairment of the note receivable on a
quarterly basis and provides for an allowance for credit losses if
all or a portion of the note is determined to be uncollectible.</t>
  </si>
  <si>
    <t>Securities Owned and Securities Sold, but not yet Purchased (at fair value)</t>
  </si>
  <si>
    <t>Securities Owned and Securities Sold, but not yet Purchased
(at fair value)
Securities owned and securities sold, but not yet purchased are
securities classified as either trading or available-for-sale. available-for-sale Available-for-sale</t>
  </si>
  <si>
    <t>Securities Held-to-Maturity
The Company accounts for certain of its investments as held-to-maturity held-to-maturity more-likely-than-not</t>
  </si>
  <si>
    <t>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t>
  </si>
  <si>
    <t>Goodwill</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t>
  </si>
  <si>
    <t>Intangible Assets</t>
  </si>
  <si>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si>
  <si>
    <t>Deferred Consideration
Deferred consideration represents the present value of an
obligation to pay gold to a third party into perpetuity and is
measured using forward-looking gold prices and a selected discount
rate (See Note 5). Changes in the fair value of this obligation are
reported as gain/(loss) on revaluation of deferred consideration on
the Company’s Consolidated Statements of Operations.</t>
  </si>
  <si>
    <t>Long-Term Debt
Long-term debt is carried at amortized cost, net of debt issuance
costs. Interest expense is recognized using the effective interest
method and includes amortization of debt issuance costs over the
life of the debt.</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preferred stock issued in connection
with the ETFS Acquisition (see Note 13) and unvested share-based
payment awards that contain non-forfeitable two-class if-converted two-class</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ax positions are evaluated utilizing a two-step more-likely-than-not
Non-income</t>
  </si>
  <si>
    <t>Recently Issued Accounting Pronouncements</t>
  </si>
  <si>
    <t>Recently Issued Accounting Pronouncements
In May 2014, the Financial Accounting Standards Board, or FASB,
issued ASU 2014-09, Revenue from Contracts with Customers 2014-09), 2016-08, 2016-10, 2016-12, 2014-09. 2014-09 2014-09,
In January 2016, the FASB issued ASU 2016-01, Financial Instruments
– Recognition and Measurement of Financial Assets and
Financial Liabilities 2016-01). Available-for-sale 2016-01
In June 2016, the FASB issued ASU 2016-13, Financial
Instruments-Credit Losses (Topic 326) – Measurement of Credit
Losses on Financial Instruments 2016-13). off-balance off-balance held-to-maturity) available-for-sale available-for-sale 2016-13 2016-13
In February 2016, the FASB issued ASU 2016-02, Leases 2016-02), 2016-02 gross-up right-of-use</t>
  </si>
  <si>
    <t>Significant Accounting Policies (Tables)</t>
  </si>
  <si>
    <t>Summary of Reclassifications to Conform to the Current Year's Consolidated Financial Statement Presentation</t>
  </si>
  <si>
    <t>The following table summarizes these reclassifications for the
three and six months ended June 30, 2017, which had no effect
on previously reported net income.
Operating Revenues: Three Months Ended June 30, 2017 Six Months Ended June 30, 2017
Advisory fees (previously reported) $ 56,114 $ 109,376
Other ETP fees reclassified to Other income (258 ) (492 )
Advisory fees (currently reported) $ 55,856 $ 108,884
Settlement gain (previously reported) $ 6,909 $ 6,909
Reclassify to Other Income/(Expenses) (6,909 ) (6,909 )
Settlement gain (currently reported) $
— $
—
Other income (previously reported) $ 405 $ 1,742
Other ETP fees reclassified from Advisory fees 258 492
Interest income reclassified to Other Income/(Expenses) (641 ) (1,225 )
Realized and unrealized losses reclassified to Other gains and
losses, net 364 519
Miscellaneous other income reclassified to Other gains and losses,
net
— (803 )
Other income (currently reported) $ 386 $ 725
Total revenues (currently reported) $ 56,242 $ 109,609
Other Income/(Expenses):
Interest income reclassified from operating revenues $ 641 $ 1,225
Settlement gain reclassified from operating revenues $ 6,909 $ 6,909
Other gains and losses, net (previously reported) $
— $
—
Realized and unrealized losses reclassified from operating
revenues (364 ) (519 )
Miscellaneous other income reclassified from operating revenues
— 803
Other gains and losses, net (currently reported) $ (364 ) $ 284</t>
  </si>
  <si>
    <t>Schedule of Estimated Useful Lives of Related Assets</t>
  </si>
  <si>
    <t>Depreciation is provided for using the straight-line method over
the estimated useful lives of the related assets as follows:
Equipment 5 years
Furniture and fixtures 15 years</t>
  </si>
  <si>
    <t>Business Combination (Tables)</t>
  </si>
  <si>
    <t>Summary of Allocation Of Preliminary Purchase Price</t>
  </si>
  <si>
    <t>The following table summarizes the preliminary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See Note 12) 200,000
Cash on hand 53,000
Purchase price 523,000
Deferred consideration (See Note 11) 172,746
Total $ 695,746
Preliminary allocation of consideration
Cash and cash equivalents 19,828
Receivables and other current assets 14,069
Intangible assets (2) 601,247
Other current liabilities (23,455 )
Fair value of net assets acquired 611,689
Preliminary goodwill resulting from the ETFS Acquisition
(3) $ 84,057
(1)
The closing price of the Company’s common stock
on April 10, 2018, the last trading day prior to the closing
date of the acquisition.
(2)
Represents purchase price allocated to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se intangible assets were determined to have
an indefinite useful life and are not deductible for tax purposes.
A deferred tax liability associated with these intangible assets
was not recognized as the intangibles arose in Jersey, where the
Company will be subject to a zero percent tax rate.
(3)
Preliminary goodwill arising from the ETFS Acquisition
represents the value of expected synergies created from combining
the operations of ETFS and the Company. The goodwill is not
deductible for tax purposes as the transaction was structured as a
stock acquisition occurring in the United Kingdom.</t>
  </si>
  <si>
    <t>Summary of Operating Results of ETFS since the Acquisition Date</t>
  </si>
  <si>
    <t>The Company’s Consolidated Statements of Operations include
the following operating results of ETFS since the acquisition date
of April 11, 2018 through June 30, 2018:
Revenues: $22,934
Income before taxes: $18,102 (including a gain on revaluation of
deferred consideration of $9,898)</t>
  </si>
  <si>
    <t>Summary of Pro Forma Financial Information</t>
  </si>
  <si>
    <t>The following table presents unaudited pro forma financial
information of the Company as if the ETFS Acquisition had been
consummated on January 1, 2017. The information was derived
from the historical financial results of the Company and ETFS for
all periods presented and was adjusted to give effect to pro forma
events that are directly attributable to the acquisition, factually
supportable and expected to have a continuing impact on the
combined results following the acquisition.
Three Months Ended June 30,
Six Months Ended June 30,
2018 2017 2018 2017
Revenues $ 78,025 $ 76,718 $ 157,796 $ 149,410
Net income $ 23,274 $ 15,554 $ 34,517 $ 17,451</t>
  </si>
  <si>
    <t>Fair Value Measurements (Tables)</t>
  </si>
  <si>
    <t>Summary of Categorization of Assets and Liabilities Measured at Fair Value</t>
  </si>
  <si>
    <t>The tables below summarize the categorization of the
Company’s assets and liabilities measured at fair value.
During the three and six months ended June 2018 and 2017 there were
no transfers between Levels 1, 2 and 3.
June 30, 2018
Total Level 1 Level 2 Level 3
Assets:
Recurring fair value measurements:
Cash and cash equivalents $ 70,744 $ 70,744 $
— $
—
Securities owned, at fair value 3,719 3,719
—
—
Total $ 74,463 $ 74,463
— $
—
Non-recurring
AdvisorEngine Inc. – Option (1) $ 3,278 $
— $
— $ 3,278
Thesys Group, Inc. – Series Y preferred stock (2) 6,909
—
— 6,909
Total $ 10,187 $
— $
— $ 10,187
Liabilities:
Recurring fair value measurements:
Deferred consideration (Note 11) $ 162,848 $
— $
— $ 162,848
Securities sold, but not yet purchased 2,026 2,026
—
—
Total $ 164,874 $ 2,026 $
— $ 162,848
December 31, 2017
Total Level 1 Level 2 Level 3
Assets:
Recurring fair value measurements:
Cash and cash equivalents $ 54,193 $ 54,193 $
— $
—
Securities owned, at fair value 66,294 1,691 64,603
—
Total $ 120,487 $ 55,884 $ 64,603 $
—
Non-recurring
AdvisorEngine Inc. – Option (1) $ 3,278
—
— $ 3,278
Thesys Group, Inc. – Series Y preferred stock (2) 6,909
—
— 6,909
Total $ 10,187 $
— $
— $ 10,187
Liabilities:
Recurring fair value measurements:
Securities sold, but not yet purchased $ 950 $ 950 $
— $
—
Total $ 950 $ 950 $
— $
—
(1)
Fair value determined on December 29, 2017 (See
Note 9)
(2)
Fair value determined on June 20, 2017 (See Note
9)</t>
  </si>
  <si>
    <t>Summary of Reconciliation of Recurring Fair Value Measurements</t>
  </si>
  <si>
    <t>The following table presents a reconciliation of beginning and
ending balances of recurring fair value measurements classified as
Level 3:
Three Months Ended Six Months Ended
2018 2017 2018 2017
Deferred consideration (See Note 11)
Beginning balance (1) $ 172,746 $
— $ 172,746 $
—
Net realized losses/(gains) (2) 2,715
— 2,715
—
Net unrealized losses/(gains) (3) (9,898 )
— (9,898 )
—
Settlements (2,715 )
— (2,715 )
—
Ending balance $ 162,848 $
— $ 162,848 $
—
(1)
Arose in connection with the completion of the ETFS
Acquisition on April 11, 2018 (See Note 3).
(2)
Recorded as contractual gold payments on the
Company’s Consolidated Statements of Operations.
(3)
Recorded as gain on revaluation of deferred
consideration on the Company’s Consolidated Statements of
Operations.</t>
  </si>
  <si>
    <t>Securities Owned/Sold but Not Yet Purchased (Tables)</t>
  </si>
  <si>
    <t>Schedule of Securities Owned/Sold But Not Yet Purchased</t>
  </si>
  <si>
    <t>These securities consist of securities classified as trading and
available-for-sale,
June 30, December 31,
Securities Owned
Trading securities $ 3,719 $ 1,691
Available-for-sale
— 64,603
Total $ 3,719 $ 66,294
Securities Sold, but not yet Purchased
Trading securities $ 2,026 $ 950
Available-for-sale
—
—
Total $ 2,026 $ 950</t>
  </si>
  <si>
    <t>Schedule of Unrealized Gains, Losses and Fair Value of AFS Debt Securities</t>
  </si>
  <si>
    <t>The following table summarizes unrealized gains, losses and fair
value of the available-for-sale
June 30, December 31,
Cost $
— $ 65,237
Gross unrealized gains in other comprehensive income
—
—
Gross unrealized losses in other comprehensive income
— (634 )
Fair value $
— $ 64,603</t>
  </si>
  <si>
    <t>Securities Held-to-Maturity (Tables)</t>
  </si>
  <si>
    <t>Schedule of Securities Held-to-Maturity</t>
  </si>
  <si>
    <t>The following table is a summary of the Company’s securities
held-to-maturity:
June 30, December 31,
Federal agency debt instruments (amortized cost) $ 20,229 $ 21,299</t>
  </si>
  <si>
    <t>Schedule of Unrealized Gains, Losses and Fair Value of Securities Held-to-Maturity</t>
  </si>
  <si>
    <t>The following table summarizes unrealized gains, losses, and fair
value of securities held-to-maturity:
June 30, December 31,
Cost/amortized cost $ 20,229 $ 21,299
Gross unrealized gains 5 9
Gross unrealized losses (1,950 ) (1,257 )
Fair value $ 18,284 $ 20,051</t>
  </si>
  <si>
    <t>Schedule of Maturity Profile of Securities Held-to-Maturity</t>
  </si>
  <si>
    <t>The following table sets forth the maturity profile of the
securities held-to-maturity;
June 30, December 31,
Due within one year $
— $ 1,000
Due one year through five years 6 11
Due five years through ten years 6,025 6,027
Due over ten years 14,198 14,261
Total $ 20,229 $ 21,299</t>
  </si>
  <si>
    <t>Note Receivable (Tables)</t>
  </si>
  <si>
    <t>Summary of Outstanding Note Receivable Balance</t>
  </si>
  <si>
    <t>The following is a summary of the outstanding note receivable
balance:
June 30, December 31,
Note receivable (face value) $ 27,000 $ 22,000
Less: Original issue discount (“OID”), unamortized (2,970 ) (3,252 )
Plus: PIK interest 558
—
Total note receivable, net $ 24,588 $ 18,748
Commitment remaining $ 3,000 $ 8,000</t>
  </si>
  <si>
    <t>Investments, Carried at Cost (Tables)</t>
  </si>
  <si>
    <t>The following table sets forth the Company’s investments,
carried at cost:
June 30, December 31,
AdvisorEngine – Preferred stock $ 25,000 $ 25,000
AdvisorEngine – Option 3,278 3,278
Thesys Group, Inc. (“Thesys”). 6,909 6,909
Total $ 35,187 $ 35,187</t>
  </si>
  <si>
    <t>Fixed Assets, net (Tables)</t>
  </si>
  <si>
    <t>Schedule of Fixed Assets</t>
  </si>
  <si>
    <t>The following table summarizes fixed assets:
June 30, December 31,
Equipment $ 2,031 $ 1,879
Furniture and fixtures 2,391 2,449
Leasehold improvements 10,882 11,037
Less: accumulated depreciation and amortization (5,276 ) (4,672 )
Total $ 10,028 $ 10,693</t>
  </si>
  <si>
    <t>Long-Term Debt (Tables)</t>
  </si>
  <si>
    <t>Summary of Outstanding Borrowings under Credit Facility</t>
  </si>
  <si>
    <t>The following table provides a summary of the Company’s
outstanding borrowings under the Credit Facility:
June 30, 2018
Term Loan Revolver
Amount borrowed $ 200,000 $
—
Unamortized issuance costs (6,593 ) 1,460
Carrying amount $ 193,407 $ 1,460
Effective interest rate (1) 4.92 % n/a
(1)
Includes amortization of issuance costs.</t>
  </si>
  <si>
    <t>Summary of Financial Covenant and Leverage Ratio</t>
  </si>
  <si>
    <t xml:space="preserve">The Credit Agreement includes a financial covenant that requires
that the Company maintain a Total Leverage Ratio, calculated as of
the last day of each fiscal quarter commencing with the fiscal
quarter ending September 30, 2018, equal to or less than the
ratio set forth opposite such fiscal quarter:
Fiscal Quarter Ending
Total Leverage Ratio
September 30, 2018 2.75:1.00
December 31, 2018 2.75:1.00
March 31, 2019 2.75:1.00
June 30, 2019 2.50:1.00
September 30, 2019 2.50:1.00
December 31, 2019 2.50:1.00
March 31, 2020 2.25:1.00
June 30, 2020 2.25:1.00
September 30, 2020 and each subsequent fiscal quarter ending
on or before the Maturity Date 2.00:1.00 </t>
  </si>
  <si>
    <t>Preferred Shares (Tables)</t>
  </si>
  <si>
    <t>Summary of Preferred Share Balance</t>
  </si>
  <si>
    <t>The following is a summary of the Preferred Share balance:
June 30,
Issuance of Preferred Shares $ 132,750
Less: Issuance costs (181 )
Preferred Shares – carrying value $ 132,569</t>
  </si>
  <si>
    <t>Commitments and Contingencies (Tables)</t>
  </si>
  <si>
    <t>Schedule of Future Minimum Lease Payments</t>
  </si>
  <si>
    <t>Future minimum lease payments with respect to non-cancelable
Remainder of 2018 $ 2,432
2019 4,332
2020 3,915
2021 3,088
2022 and thereafter 21,300
Total $ 35,067</t>
  </si>
  <si>
    <t>Variable Interest Entity (Tables)</t>
  </si>
  <si>
    <t>Summary of Information about Variable Interests</t>
  </si>
  <si>
    <t>The following table presents information about the Company’s
variable interests in AdvisorEngine (a non-consolidated
June 30, 2018 December 31,
Carrying Amount—Assets
Preferred stock $ 25,000 $ 25,000
Note receivable—unsecured 24,588 18,748
Option 3,278 3,278
Total carrying amount—Assets $ 52,866 $ 47,026
Maximum exposure to loss $ 55,866 $ 55,026</t>
  </si>
  <si>
    <t>Revenues from Contracts with Customers (Tables)</t>
  </si>
  <si>
    <t>Summary of Revenues from Contracts with Customers</t>
  </si>
  <si>
    <t>The following table presents the Company’s total revenues
from contracts with customers:
Three Months June 30, 2018 Six Months Ended June 30, 2018
Revenues from contracts with customers:
Advisory fees $ 73,778 $ 132,234
Other 997 1,445
Total operating revenues $ 74,775 $ 133,679</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June 30, December 31,
Receivable from WTT $ 17,035 $ 19,433
Receivable from ETFS Issuers 8,369
—
Receivable from BI and WTI 957 979
Receivable from WTCS 110 97
Receivable from WTAMC 137 87
Total $ 26,608 $ 20,596</t>
  </si>
  <si>
    <t>Summary of Revenues from Advisory Services Provided to Related Parties</t>
  </si>
  <si>
    <t>The following table summarizes revenues from advisory services
provided to related parties:
Three Months Ended
Six Months Ended
2018 2017 2018 2017
Advisory services provided to WTT $ 52,591 $ 53,311 $ 107,792 $ 103,767
Advisory services provided to ETFS Issuers 17,720
— 17,720
—
Advisory services provided to BI and WTI 2,724 2,125 5,351 4,046
Advisory services provided to WTCS 340 330 656 900
Advisory services provided to WTAMC 403 90 715 171
Total $ 73,778 $ 55,856 $ 132,234 $ 108,884</t>
  </si>
  <si>
    <t>Stock-Based Awards (Tables)</t>
  </si>
  <si>
    <t>Summary of Unrecognized Stock-Based Compensation Expense and Average Remaining Vesting Period</t>
  </si>
  <si>
    <t xml:space="preserve">A summary of unrecognized stock-based compensation expense and
average remaining vesting period is as follows:
June 30, 2018
Unrecognized Stock- Average
Employees and directors restricted stock
awards $ 19,646 1.85 </t>
  </si>
  <si>
    <t>Summary of Stock Options, Restricted Stock and Restricted Stock Unit Activity</t>
  </si>
  <si>
    <t>A summary of stock options, restricted stock and restricted stock
unit activity for the three months ended June 30, 2018 is as
follows:
Stock Restricted Restricted
Balance at April 1, 2018 985,537 2,319,057 12,096
Granted
— 173,203
—
Exercised/vested (10,000 ) (145,383 )
—
Forfeitures
— (14,931 )
—
Balance at June 30, 2018 975,537 2,331,946 12,096</t>
  </si>
  <si>
    <t>Earnings Per Share (Tables)</t>
  </si>
  <si>
    <t>Reconciliation of Basic and Diluted Earnings Per Share</t>
  </si>
  <si>
    <t>The following tables set forth reconciliations of the basic and
diluted earnings per share computations for the periods
presented:
Three Months Ended Six Months Ended
Basic Earnings per Share 2018 2017 2018 2017
Net income $ 16,724 $ 12,105 $ 26,148 $ 18,985
Less: Income distributed to participating securities (513 ) (178 ) (584 ) (348 )
Less: Undistributed income allocable to participating
securities (1,101 ) (19 ) (999 )
—
Net income available to common stockholders $ 15,110 $ 11,908 $ 24,565 $ 18,637
Weighted average common shares (in thousands) 149,056 134,557 142,230 134,472
Basic earnings per share $ 0.10 $ 0.09 $ 0.17 $ 0.14
Three Months Ended Six Months Ended
Diluted Earnings per Share 2018 2017 2018 2017
Net income $ 16,724 $ 12,105 $ 26,148 $ 18,985
Weighted Average Diluted Shares (in thousands):
Weighted average common shares 149,056 134,557 142,230 134,472
Dilutive effect of common stock equivalents 14,290 1,017 7,749 1,141
Weighted average diluted shares 163,346 135,574 149,979 135,613
Diluted earnings per share $ 0.10 $ 0.09 $ 0.17 $ 0.14</t>
  </si>
  <si>
    <t>Income Taxes (Tables)</t>
  </si>
  <si>
    <t>Summary of Deferred Tax Assets Recorded</t>
  </si>
  <si>
    <t>A summary of the components of the Company’s deferred tax
assets at June 30, 2018 and December 31, 2017 are as
follows:
June 30, December 31,
Deferred tax assets:
NOLs – Foreign $ 5,137 $ 3,841
Stock-based compensation 2,034 1,474
Deferred rent liability 1,233 1,257
NOLs – U.S. 779 909
Accrued expenses 1,410 526
Other 298 488
Deferred tax assets 10,891 8,495
Deferred tax liabilities:
Unrealized gains 1,718 1,718
Fixed assets 1,527 1,498
Goodwill and intangible assets 485 388
Deferred tax liabilities 3,730 3,604
Total deferred tax assets less deferred tax liabilities 7,161 4,891
Less: valuation allowance (5,137 ) (3,841 )
Deferred tax assets, net $ 2,024 $ 1,050</t>
  </si>
  <si>
    <t>Schedule of Changes in Balance of Gross Unrecognized Tax Benefits</t>
  </si>
  <si>
    <t>The table below sets forth the aggregate changes in the balance of
gross unrecognized tax benefits:
Total Unrecognized Interest
Balance on January 1, 2018 $
— $
— $
—
Accrued in connection with the ETFS Acquisition 30,466 25,631 4,835
Increases 37
— 37
Foreign currency translation (1) (2,164 ) (1,820 ) (344 )
Balance at June 30, 2018 $ 28,339 $ 23,811 $ 4,528
(1)
The gross unrecognized tax benefits were accrued in
British pounds sterling.</t>
  </si>
  <si>
    <t>Goodwill and Intangible Assets (Tables)</t>
  </si>
  <si>
    <t>Summary of Goodwill Allocated Business Reporting Unit</t>
  </si>
  <si>
    <t>The table below sets forth goodwill by reporting unit. Goodwill
allocated to the U.S. Business reporting unit is tested annually
for impairment on April 30 th th
Reporting Unit
European Business (1) U.S. Business Total
Balance at January 1, 2018 $
— $ 1,799 $ 1,799
Increases/(decreases) 84,057
— 84,057
Balance at June 30, 2018 $ 84,057 $ 1,799 $ 85,856
(1)
Europe is included in the Company’s
International Business reportable segment.</t>
  </si>
  <si>
    <t>Summary of Indefinite-lived Intangible Assets</t>
  </si>
  <si>
    <t>Intangible Assets (Indefinite-Lived)
Advisory (ETFS) Advisory Advisory (GCC) Total
Balance at January 1, 2018 $
— $ 2,132 $ 9,953 $ 12,085
Foreign currency translation
— (105 )
— (105 )
Other increases/(decreases) 601,247
—
— 601,247
Balance at June 30, 2018 $ 601,247 $ 2,027 $ 9,953 $ 613,227</t>
  </si>
  <si>
    <t>Segment Reporting (Tables)</t>
  </si>
  <si>
    <t>Reportable Segment Information</t>
  </si>
  <si>
    <t>Information concerning these reportable segments are as
follows:
Three Months Ended June 30,
Six Months Ended June 30,
2018 2017 2018 2017
U.S. Business Segment
Operating revenues
Advisory fees $ 52,931 $ 53,641 $ 108,449 $ 104,667
Other income 162 128 309 231
Total operating revenues $ 53,093 $ 53,769 $ 108,758 $ 104,898
Total operating expenses $ (42,638 ) $ (35,748 ) $ (81,668 ) $ (70,178 )
Other income/(expenses)
Interest expense $ (173 ) $
— $ (173 ) $
—
Interest income 612 641 1,574 1,225
Settlement gain
— 6,909
— 6,909
Other gains and losses, net (66 ) (261 ) (292 ) 364
Total other income/(expenses) $ 373 $ 7,289 $ 1,109 $ 8,498
Total income before taxes (U.S. Business Segment) $ 10,828 $ 25,310 $ 28,199 $ 43,218
International Business Segment (1)
Operating revenues
Advisory fees $ 20,847 $ 2,215 $ 23,785 $ 4,217
Other income 835 258 1,136 494
Total operating revenues $ 21,682 $ 2,473 $ 24,921 $ 4,711
Total operating expenses $ (17,606 ) $ (5,455 ) $ (24,259 ) $ (10,802 )
Other income/(expenses)
Interest expense $ (2,183 ) $
— $ (2,183 ) $
—
Interest income
—
—
—
—
Gain on revaluation of deferred consideration 9,898
— 9,898
—
Other gains and losses, net (435 ) (103 ) (470 ) (80 )
Total other income/(expenses) $ 7,280 $ (103 ) $ 7,245 $ (80 )
Total income/(loss) before taxes (International Business
Segment) $ 11,356 $ (3,085 ) $ 7,907 $ (6,171 )
Income/(loss) before taxes
U.S. Business segment $ 10,828 $ 25,310 $ 28,199 $ 43,218
International Business segment 11,356 (3,085 ) 7,907 (6,171 )
Total income before taxes $ 22,184 $ 22,225 $ 36,106 $ 37,047
Assets are not reported by segment as such information is not
utilized by the chief operating decision maker.
(1)
The financial results of ETFS are included in the
International Business reportable segment as of April 11,
2018.</t>
  </si>
  <si>
    <t>Organizational and Description of Business- Additional Information (Detail)</t>
  </si>
  <si>
    <t>Acquisition of ETFS Business [Member]</t>
  </si>
  <si>
    <t>Organization Consolidation And Presentation Of Financial Statements [Line Items]</t>
  </si>
  <si>
    <t>Acquisition completion date</t>
  </si>
  <si>
    <t>Apr. 11,
		2018</t>
  </si>
  <si>
    <t>Significant Accounting Policies - Summary of Reclassifications to Conform to the Current Year's Consolidated Financial Statement Presentation (Detail) - USD ($) $ in Thousands</t>
  </si>
  <si>
    <t>Advisory fees</t>
  </si>
  <si>
    <t>Other income</t>
  </si>
  <si>
    <t>Total revenues (currently reported)</t>
  </si>
  <si>
    <t>Previously Reported [Member]</t>
  </si>
  <si>
    <t>Restatement Adjustment [Member] | Advisory Fees Reclassified to Other Income [Member]</t>
  </si>
  <si>
    <t>Restatement Adjustment [Member] | Settlements Gain Reclassified to Other Income Expenses [Member]</t>
  </si>
  <si>
    <t>Restatement Adjustment [Member] | Other Exchange Trade Product Fees Reclassified From Advisory Fees [Member]</t>
  </si>
  <si>
    <t>Restatement Adjustment [Member] | Interest Income Reclassified to Other Income Expenses [Member]</t>
  </si>
  <si>
    <t>Restatement Adjustment [Member] | Realized and Unrealized Losses Reclassified to Other Gains and Losses Net [Member]</t>
  </si>
  <si>
    <t>Restatement Adjustment [Member] | Miscellaneous Other Income Reclassified To Other Gains And Losses, Net [Member]</t>
  </si>
  <si>
    <t>Restatement Adjustment [Member] | Interest Income Reclassified From Operating Revenues [Member]</t>
  </si>
  <si>
    <t>Restatement Adjustment [Member] | Settlement Gain Reclassified from Operating Revenues [Member]</t>
  </si>
  <si>
    <t>Restatement Adjustment [Member] | Realized and Unrealized Losses Reclassified From Operating Revenues [Member]</t>
  </si>
  <si>
    <t>Restatement Adjustment [Member] | Miscellaneous Other Income Reclassified From Operating Revenues [Member]</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t>
  </si>
  <si>
    <t>Cash and cash equivalents maturity period, maximum</t>
  </si>
  <si>
    <t>90 days</t>
  </si>
  <si>
    <t>Business Combination - Additional Information (Detail) - USD ($)</t>
  </si>
  <si>
    <t>Apr. 11, 2018</t>
  </si>
  <si>
    <t>Acquisition related costs</t>
  </si>
  <si>
    <t>Gain (loss) on revaluation of deferred consideration</t>
  </si>
  <si>
    <t>Business acquisition, cash paid</t>
  </si>
  <si>
    <t>Cash consideration paid from proceeds arising from maturities of securities owned, at fair value</t>
  </si>
  <si>
    <t>Business acquisition, number of shares to be issued</t>
  </si>
  <si>
    <t>Business acquisition, number of common shares that the preferred stock is convertible into</t>
  </si>
  <si>
    <t>Acquisition of ETFS Business [Member] | Term Loan Facility [Member]</t>
  </si>
  <si>
    <t>Borrowing under term loan facility</t>
  </si>
  <si>
    <t>Acquisition of ETFS Business [Member] | Revolving Credit Facility [Member]</t>
  </si>
  <si>
    <t>Revolving credit facility maximum borrowing capacity</t>
  </si>
  <si>
    <t>Acquisition of ETFS Business [Member] | Series A Non-Voting Convertible Preferred Stock [Member]</t>
  </si>
  <si>
    <t>Acquisition of ETFS Business [Member] | Common Stock [Member]</t>
  </si>
  <si>
    <t>Business Combination - Summary of Allocation of Preliminary Purchase Price (Detail) $ / shares in Units, $ in Thousands</t>
  </si>
  <si>
    <t>Apr. 11, 2018USD ($)$ / sharesshares</t>
  </si>
  <si>
    <t>Jun. 30, 2018USD ($)</t>
  </si>
  <si>
    <t>Dec. 31, 2017USD ($)</t>
  </si>
  <si>
    <t>Business Acquisition [Line Items]</t>
  </si>
  <si>
    <t>WisdomTree stock price | $ / shares</t>
  </si>
  <si>
    <t>Total shares issued | shares</t>
  </si>
  <si>
    <t>Equity portion of purchase price</t>
  </si>
  <si>
    <t>Term Loan (See Note 12)</t>
  </si>
  <si>
    <t>Cash on hand</t>
  </si>
  <si>
    <t>Purchase price</t>
  </si>
  <si>
    <t>Deferred consideration (See Note 11)</t>
  </si>
  <si>
    <t>Total</t>
  </si>
  <si>
    <t>Receivables and other current assets</t>
  </si>
  <si>
    <t>Intangible assets</t>
  </si>
  <si>
    <t>Other current liabilities</t>
  </si>
  <si>
    <t>Fair value of net assets acquired</t>
  </si>
  <si>
    <t>Preferred Stock [Member]</t>
  </si>
  <si>
    <t>Preferred Stock [Member] | Acquisition of ETFS Business [Member]</t>
  </si>
  <si>
    <t>Conversion ratio</t>
  </si>
  <si>
    <t>Common Stock [Member]</t>
  </si>
  <si>
    <t>Common stock equivalents | shares</t>
  </si>
  <si>
    <t>Common Stock [Member] | Acquisition of ETFS Business [Member]</t>
  </si>
  <si>
    <t>Business Combination - Summary of Fair Value of Intangible Assets (Parenthetical) (Detail) - Acquisition of ETFS Business [Member]</t>
  </si>
  <si>
    <t>Weighted average cost of capital percentage</t>
  </si>
  <si>
    <t>11.60%</t>
  </si>
  <si>
    <t>Minimum [Member]</t>
  </si>
  <si>
    <t>Revenue growth multiple</t>
  </si>
  <si>
    <t>3.00%</t>
  </si>
  <si>
    <t>Maximum [Member]</t>
  </si>
  <si>
    <t>4.00%</t>
  </si>
  <si>
    <t>Business Combination - Summary of Operating Results of ETFS since the Acquisition Date (Detail) - USD ($) $ in Thousands</t>
  </si>
  <si>
    <t>Revenues:</t>
  </si>
  <si>
    <t>Income before taxes:</t>
  </si>
  <si>
    <t>Gain on revaluation of deferred consideration</t>
  </si>
  <si>
    <t>Business Combination - Summary of Pro Forma Financial Information (Detail) - USD ($) $ in Thousands</t>
  </si>
  <si>
    <t>Revenues</t>
  </si>
  <si>
    <t>Cash and Cash Equivalents - Additional Information (Detail) - USD ($) $ in Thousands</t>
  </si>
  <si>
    <t>Cash equivalents held</t>
  </si>
  <si>
    <t>Cash and cash equivalents held at one financial institution</t>
  </si>
  <si>
    <t>Fair Value Measurements - Summary of Categorization of Assets and Liabilities Measured at Fair Value (Detail) - USD ($) $ in Thousands</t>
  </si>
  <si>
    <t>Liabilities:</t>
  </si>
  <si>
    <t>Deferred consideration</t>
  </si>
  <si>
    <t>Fair Value, Measurements, Recurring [Member]</t>
  </si>
  <si>
    <t>Assets:</t>
  </si>
  <si>
    <t>Securities sold, but not yet purchased</t>
  </si>
  <si>
    <t>Fair Value, Measurements, Nonrecurring [Member]</t>
  </si>
  <si>
    <t>AdvisorEngine Inc. - Option</t>
  </si>
  <si>
    <t>Thesys Group, Inc. - Series Y preferred stock</t>
  </si>
  <si>
    <t>Fair Value, Inputs, Level 1 [Member] | Fair Value, Measurements, Recurring [Member]</t>
  </si>
  <si>
    <t>Fair Value, Inputs, Level 2 [Member] | Fair Value, Measurements, Recurring [Member]</t>
  </si>
  <si>
    <t>Level 3 [Member] | Fair Value, Measurements, Recurring [Member]</t>
  </si>
  <si>
    <t>Level 3 [Member] | Fair Value, Measurements, Nonrecurring [Member]</t>
  </si>
  <si>
    <t>Fair Value Measurements - Additional Information (Detail)</t>
  </si>
  <si>
    <t>Fair Value, Assets and Liabilities Measured on Recurring and Nonrecurring Basis [Line Items]</t>
  </si>
  <si>
    <t>Liquid investments, original maturities</t>
  </si>
  <si>
    <t>Gold forward-looking price range</t>
  </si>
  <si>
    <t>Fair Value Measurements - Summary of Reconciliation of Recurring Fair Value Measurements (Detail) - Deferred Consideration Obligation [Member] - USD ($) $ in Thousands</t>
  </si>
  <si>
    <t>Fair Value, Liabilities Measured on Recurring Basis, Unobservable Input Reconciliation [Line Items]</t>
  </si>
  <si>
    <t>Beginning balance</t>
  </si>
  <si>
    <t>Net realized losses/(gains)</t>
  </si>
  <si>
    <t>Net unrealized losses/(gains)</t>
  </si>
  <si>
    <t>Settlements</t>
  </si>
  <si>
    <t>Ending balance</t>
  </si>
  <si>
    <t>Securities Owned/Sold but Not Yet Purchased - Schedule of Securities Owned/Sold But Not Yet Purchased (Detail) - USD ($) $ in Thousands</t>
  </si>
  <si>
    <t>Security Owned and Sold, Not yet Purchased, at Fair Value [Line Items]</t>
  </si>
  <si>
    <t>Securities Owned Total</t>
  </si>
  <si>
    <t>Securities Sold, but not yet Purchased Total</t>
  </si>
  <si>
    <t>Trading Securities [Member]</t>
  </si>
  <si>
    <t>Available-for-sale Debt Securities [Member]</t>
  </si>
  <si>
    <t>Securities Owned/Sold but Not Yet Purchased - Schedule of Unrealized Gains, Losses and Fair Value of AFS Debt Securities (Detail) - Available-for-sale Debt Securities [Member] - USD ($) $ in Thousands</t>
  </si>
  <si>
    <t>Debt Securities, Available-for-sale [Line Items]</t>
  </si>
  <si>
    <t>Cost</t>
  </si>
  <si>
    <t>Gross unrealized gains in other comprehensive income</t>
  </si>
  <si>
    <t>Gross unrealized losses in other comprehensive income</t>
  </si>
  <si>
    <t>Fair value</t>
  </si>
  <si>
    <t>Securities Owned/Sold but Not Yet Purchased - Additional Information (Detail) - USD ($) $ in Thousands</t>
  </si>
  <si>
    <t>Proceeds from sale and maturity of available-for-sale securities</t>
  </si>
  <si>
    <t>Recognized gross realized losses</t>
  </si>
  <si>
    <t>Securities Held-to-Maturity - Schedule of Securities Held-to-Maturity (Detail) - USD ($) $ in Thousands</t>
  </si>
  <si>
    <t>Schedule of Held-to-maturity Securities [Line Items]</t>
  </si>
  <si>
    <t>Federal agency debt instruments (amortized cost)</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Number of securities determined to be other than temporarily impaired</t>
  </si>
  <si>
    <t>Securities Held-to-Maturity - Schedule of Maturity Profile of Securities Held-to-Maturity (Detail) - USD ($) $ in Thousands</t>
  </si>
  <si>
    <t>Held-to-maturity due within one year</t>
  </si>
  <si>
    <t>Held-to-maturity due one year through five years</t>
  </si>
  <si>
    <t>Held-to-maturity due five years through ten years</t>
  </si>
  <si>
    <t>Held-to-maturity due over ten years</t>
  </si>
  <si>
    <t>Note Receivables - Additional Information (Detail) - USD ($) $ in Thousands</t>
  </si>
  <si>
    <t>Dec. 29, 2017</t>
  </si>
  <si>
    <t>Accounts, Notes, Loans and Financing Receivable [Line Items]</t>
  </si>
  <si>
    <t>Interest rate</t>
  </si>
  <si>
    <t>5.00%</t>
  </si>
  <si>
    <t>Percentage of interest rate increase at the event of default</t>
  </si>
  <si>
    <t>10.00%</t>
  </si>
  <si>
    <t>Promissory note maturity date</t>
  </si>
  <si>
    <t>Dec. 29,
		2021</t>
  </si>
  <si>
    <t>Interest income recognized</t>
  </si>
  <si>
    <t>AdvisorEngine [Member]</t>
  </si>
  <si>
    <t>Aggregate commitment amount</t>
  </si>
  <si>
    <t>Current funding amount</t>
  </si>
  <si>
    <t>Remaining commitment amount</t>
  </si>
  <si>
    <t>AdvisorEngine [Member] | Equity Option [Member]</t>
  </si>
  <si>
    <t>Fair value of option</t>
  </si>
  <si>
    <t>Note Receivables - Summary of Outstanding Note Receivable Balance (Detail) - USD ($) $ in Thousands</t>
  </si>
  <si>
    <t>Total note receivable, net</t>
  </si>
  <si>
    <t>Notes Receivable [Member]</t>
  </si>
  <si>
    <t>Note receivable (face value)</t>
  </si>
  <si>
    <t>Less: Original issue discount ("OID"), unamortized</t>
  </si>
  <si>
    <t>Plus: PIK interest</t>
  </si>
  <si>
    <t>Commitment remaining</t>
  </si>
  <si>
    <t>Investments, Carried at Cost - Details of Investments Carried at Cost (Detail) - USD ($) $ in Thousands</t>
  </si>
  <si>
    <t>Nov. 18, 2016</t>
  </si>
  <si>
    <t>Investment [Line Items]</t>
  </si>
  <si>
    <t>Investments, carried at cost</t>
  </si>
  <si>
    <t>AdvisorEngine [Member] | Convertible Preferred Stock [Member]</t>
  </si>
  <si>
    <t>Thesys Group, Inc [Member]</t>
  </si>
  <si>
    <t>Investment, Carried at Cost - Additional Information (Detail) - USD ($)</t>
  </si>
  <si>
    <t>Jun. 20, 2017</t>
  </si>
  <si>
    <t>Mar. 31, 2018</t>
  </si>
  <si>
    <t>Apr. 27, 2017</t>
  </si>
  <si>
    <t>Cost method investments</t>
  </si>
  <si>
    <t>Equity Option [Member]</t>
  </si>
  <si>
    <t>Impairment losses</t>
  </si>
  <si>
    <t>Latest closing date of acquisition, if option is exercised</t>
  </si>
  <si>
    <t>Jan. 15,
		2019</t>
  </si>
  <si>
    <t>27.00%</t>
  </si>
  <si>
    <t>Equity Option [Member] | Measurement Input, Option Volatility [Member]</t>
  </si>
  <si>
    <t>Option volatility rate</t>
  </si>
  <si>
    <t>40.00%</t>
  </si>
  <si>
    <t>Date of agreement</t>
  </si>
  <si>
    <t>Nov. 18,
		2016</t>
  </si>
  <si>
    <t>Ownership interest percentage</t>
  </si>
  <si>
    <t>47.00%</t>
  </si>
  <si>
    <t>Original fully diluted ownership interest percentage</t>
  </si>
  <si>
    <t>41.00%</t>
  </si>
  <si>
    <t>AdvisorEngine [Member] | Convertible Preferred Stock [Member] | Series A Preferred Stock [Member]</t>
  </si>
  <si>
    <t>Number of shares purchased</t>
  </si>
  <si>
    <t>Non-cumulative dividend</t>
  </si>
  <si>
    <t>6.00%</t>
  </si>
  <si>
    <t>AdvisorEngine [Member] | Convertible Preferred Stock [Member] | Series A- One Convertible Preferred Stock [Member]</t>
  </si>
  <si>
    <t>Thesys Group, Inc [Member] | Convertible Preferred Stock [Member] | Series Y Preferred Stock [Member]</t>
  </si>
  <si>
    <t>Number of shares issued</t>
  </si>
  <si>
    <t>Current fully diluted ownership percentage</t>
  </si>
  <si>
    <t>18.80%</t>
  </si>
  <si>
    <t>Liquidation preference</t>
  </si>
  <si>
    <t>Thesys Group, Inc [Member] | Warrant [Member]</t>
  </si>
  <si>
    <t>Warrant exercisable term</t>
  </si>
  <si>
    <t>Qualified financing determined term</t>
  </si>
  <si>
    <t>2 years</t>
  </si>
  <si>
    <t>Thesys Group, Inc [Member] | Warrant [Member] | Series Y Preferred Stock [Member]</t>
  </si>
  <si>
    <t>Warrants to purchase shares</t>
  </si>
  <si>
    <t>Exercisable percentage of warrant if claim brought against Company</t>
  </si>
  <si>
    <t>100.00%</t>
  </si>
  <si>
    <t>Fixed Assets, net - Schedule of Fixed Assets (Detail) - USD ($) $ in Thousands</t>
  </si>
  <si>
    <t>Less accumulated depreciation and amortization</t>
  </si>
  <si>
    <t>Property, plant and equipment, Gross</t>
  </si>
  <si>
    <t>Leasehold Improvements [Member]</t>
  </si>
  <si>
    <t>Deferred Consideration - Additional Information (Detail)</t>
  </si>
  <si>
    <t>Jun. 30, 2018USD ($)oz</t>
  </si>
  <si>
    <t>Apr. 11, 2018USD ($)</t>
  </si>
  <si>
    <t>Fixed payments ounces of gold per year | oz</t>
  </si>
  <si>
    <t>Upfront consideration paid</t>
  </si>
  <si>
    <t>Deferred consideration, current</t>
  </si>
  <si>
    <t>Deferred consideration, non-current</t>
  </si>
  <si>
    <t>Discount rate used to value the deferred consideration</t>
  </si>
  <si>
    <t>Gain/loss on revaluation of deferred consideration</t>
  </si>
  <si>
    <t>April 1, 2018 through March 31, 2058 [Member]</t>
  </si>
  <si>
    <t>April 1, 2058 and Thereafter [Member]</t>
  </si>
  <si>
    <t>Long-Term Debt - Additional Information (Detail) - USD ($)</t>
  </si>
  <si>
    <t>Debt Instrument [Line Items]</t>
  </si>
  <si>
    <t>Proceeds from term loan</t>
  </si>
  <si>
    <t>Revolving Credit Facility [Member]</t>
  </si>
  <si>
    <t>Unamortized issuance costs</t>
  </si>
  <si>
    <t>Debt instrument, interest rate</t>
  </si>
  <si>
    <t>Interest on the Term Loan accrues at a rate per  annum equal to LIBOR, plus up to 2.00% (commencing at LIBOR, plus 1.75%)</t>
  </si>
  <si>
    <t>Debt instrument, variable rate basis</t>
  </si>
  <si>
    <t>LIBOR</t>
  </si>
  <si>
    <t>Acquisition of ETFS Business [Member] | Term Loan Facility [Member] | London Interbank Offered Rate (LIBOR) [Member]</t>
  </si>
  <si>
    <t>1.75%</t>
  </si>
  <si>
    <t>Acquisition of ETFS Business [Member] | Term Loan Facility [Member] | Maximum [Member] | London Interbank Offered Rate (LIBOR) [Member]</t>
  </si>
  <si>
    <t>2.00%</t>
  </si>
  <si>
    <t>Revolver accrues at a rate per annum equal to LIBOR, plus up to  1.50% (commencing at LIBOR, plus 1.25%)</t>
  </si>
  <si>
    <t>Debt instrument, facility fee rate</t>
  </si>
  <si>
    <t>0.50%</t>
  </si>
  <si>
    <t>Acquisition of ETFS Business [Member] | Revolving Credit Facility [Member] | London Interbank Offered Rate (LIBOR) [Member]</t>
  </si>
  <si>
    <t>1.25%</t>
  </si>
  <si>
    <t>Acquisition of ETFS Business [Member] | Revolving Credit Facility [Member] | Maximum [Member] | London Interbank Offered Rate (LIBOR) [Member]</t>
  </si>
  <si>
    <t>1.50%</t>
  </si>
  <si>
    <t>Long-Term Debt - Summary of Outstanding Borrowings under Credit Facility (Detail) $ in Thousands</t>
  </si>
  <si>
    <t>Term Loan Facility [Member]</t>
  </si>
  <si>
    <t>Amount borrowed</t>
  </si>
  <si>
    <t>Carrying amount</t>
  </si>
  <si>
    <t>Effective interest rate</t>
  </si>
  <si>
    <t>4.92%</t>
  </si>
  <si>
    <t>Long-Term Debt - Summary of Financial Covenant and Leverage Ratio (Detail)</t>
  </si>
  <si>
    <t>September 30, 2018 [Member]</t>
  </si>
  <si>
    <t>Credit Facility [Line Items]</t>
  </si>
  <si>
    <t>Total Leverage Ratio</t>
  </si>
  <si>
    <t>December 31, 2018 [Member]</t>
  </si>
  <si>
    <t>March 31, 2019 [Member]</t>
  </si>
  <si>
    <t>June 30, 2019 [Member]</t>
  </si>
  <si>
    <t>September 30, 2019 [Member]</t>
  </si>
  <si>
    <t>December 31, 2019 [Member]</t>
  </si>
  <si>
    <t>March 31, 2020 [Member]</t>
  </si>
  <si>
    <t>June 30, 2020 [Member]</t>
  </si>
  <si>
    <t>September 30, 2020 [Member]</t>
  </si>
  <si>
    <t>Preferred Shares - Additional Information (Detail) - USD ($) $ / shares in Units, $ in Thousands</t>
  </si>
  <si>
    <t>Class of Stock [Line Items]</t>
  </si>
  <si>
    <t>Fair value of preferred stock consideration</t>
  </si>
  <si>
    <t>Acquisition price per share</t>
  </si>
  <si>
    <t>Shares issued in business acquisition</t>
  </si>
  <si>
    <t>Common stock equivalents</t>
  </si>
  <si>
    <t>Other redemption rights unrelated to stockholder approval</t>
  </si>
  <si>
    <t>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day period ending on the date of such attempted conversion or change of control, as applicable, multiplied by 1,000. Such redemption payment will be made in one payment no later than 10 business days following the last day of the Company’s first fiscal quarter that begins on a date following the date ETFS Capital exercises such redemption right.</t>
  </si>
  <si>
    <t>Acquisition of ETFS Business [Member] | Preferred Stock [Member]</t>
  </si>
  <si>
    <t>Preferred Shares - Summary of Preferred Share Balance (Detail) - Series A Preferred Stock [Member] $ in Thousands</t>
  </si>
  <si>
    <t>Preferred Units [Line Items]</t>
  </si>
  <si>
    <t>Issuance of Preferred Shares</t>
  </si>
  <si>
    <t>Less: Issuance costs</t>
  </si>
  <si>
    <t>Preferred Shares - carrying value</t>
  </si>
  <si>
    <t>Commitments and Contingencies - Additional Information (Detail) - USD ($) $ in Thousands</t>
  </si>
  <si>
    <t>Commitments And Contingencies [Line Items]</t>
  </si>
  <si>
    <t>Operating leases expenses</t>
  </si>
  <si>
    <t>Standby letter of credit</t>
  </si>
  <si>
    <t>Commitments and Contingencies - Schedule of Future Minimum Lease Payments (Detail) $ in Thousands</t>
  </si>
  <si>
    <t>Remainder of 2018</t>
  </si>
  <si>
    <t>2022 and thereafter</t>
  </si>
  <si>
    <t>Variable Interest Entity - Summary of Information about Variable Interests (Detail) - USD ($)</t>
  </si>
  <si>
    <t>Carrying Amount - Assets</t>
  </si>
  <si>
    <t>Preferred stock</t>
  </si>
  <si>
    <t>Note receivable - unsecured</t>
  </si>
  <si>
    <t>Option</t>
  </si>
  <si>
    <t>Total carrying amount - Assets</t>
  </si>
  <si>
    <t>Maximum exposure to loss</t>
  </si>
  <si>
    <t>Variable Interest Entity - Additional Information (Detail) $ in Thousands</t>
  </si>
  <si>
    <t>Variable Interest Entity [Line Items]</t>
  </si>
  <si>
    <t>Revenues from Contracts with Customers - Summary of Revenues from Contracts with Customers (Detail) - USD ($) $ in Thousands</t>
  </si>
  <si>
    <t>Revenues Categorized as Revenues from Contracts with Customers and Other Sources of Revenues [Line Items]</t>
  </si>
  <si>
    <t>Total operating revenues</t>
  </si>
  <si>
    <t>Revenues from Contracts with Customers - Additional Information (Detail) - Advisory Fees [Member]</t>
  </si>
  <si>
    <t>Revenue from Contracts with Customers [Line Items]</t>
  </si>
  <si>
    <t>Contract assets</t>
  </si>
  <si>
    <t>Contract liabilities</t>
  </si>
  <si>
    <t>Costs incurred to obtain or fulfill contracts with customers</t>
  </si>
  <si>
    <t>Related Party Transactions - Summary of Accounts Receivable from Related Parties (Detail) - USD ($) $ in Thousands</t>
  </si>
  <si>
    <t>Related Party Transaction [Line Items]</t>
  </si>
  <si>
    <t>Accounts receivable from related parties</t>
  </si>
  <si>
    <t>WisdomTree Trust [Member]</t>
  </si>
  <si>
    <t>ETFS Issuers [Member]</t>
  </si>
  <si>
    <t>Boost Issuer PLC And WisdomTree Issuer plc [Member]</t>
  </si>
  <si>
    <t>WisdomTree Commodity Services LLC [Member]</t>
  </si>
  <si>
    <t>WisdomTree Asset Management Canada, Inc [Member]</t>
  </si>
  <si>
    <t>Related Party Transactions - Summary of Revenues from Advisory Services Provided to Related Parties (Detail) - Advisory Services [Member] - USD ($) $ in Thousands</t>
  </si>
  <si>
    <t>Revenue from related parties</t>
  </si>
  <si>
    <t>Related Party Transactions - Additional Information (Detail) - WisdomTree ETF [Member] - USD ($) $ in Thousands</t>
  </si>
  <si>
    <t>Investment</t>
  </si>
  <si>
    <t>Loss on investment</t>
  </si>
  <si>
    <t>Stock-Based Awards - Additional Information (Detail) - USD ($) $ in Thousands</t>
  </si>
  <si>
    <t>Jun. 20, 2016</t>
  </si>
  <si>
    <t>Share-based Compensation Arrangement by Share-based Payment Award, Options, Additional Disclosures [Abstract]</t>
  </si>
  <si>
    <t>Stock option issuance period</t>
  </si>
  <si>
    <t>10 years</t>
  </si>
  <si>
    <t>Option vested period</t>
  </si>
  <si>
    <t>1 year</t>
  </si>
  <si>
    <t>Option issued period</t>
  </si>
  <si>
    <t>Stock options  may be issued for terms of ten years</t>
  </si>
  <si>
    <t>Shares of common stock authorized to issue under equity award plan</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compensation expense</t>
  </si>
  <si>
    <t>Stock-Based Awards - Summary of Unrecognized Stock-Based Compensation Expense and Average Remaining Vesting Period (Detail) - Employees and Directors [Member] $ in Thousands</t>
  </si>
  <si>
    <t>Share-based Compensation Arrangement by Share-based Payment Award [Line Items]</t>
  </si>
  <si>
    <t>Average Remaining Vesting Period</t>
  </si>
  <si>
    <t>1 year 10 months 6 days</t>
  </si>
  <si>
    <t>Unrecognized Stock-Based Compensation</t>
  </si>
  <si>
    <t>Stock-Based Awards - Summary of Stock Options, Restricted Stock and Restricted Stock Unit Activity (Detail)</t>
  </si>
  <si>
    <t>Jun. 30, 2018shares</t>
  </si>
  <si>
    <t>Stock Options [Member]</t>
  </si>
  <si>
    <t>Options, beginning balance</t>
  </si>
  <si>
    <t>Options, Granted</t>
  </si>
  <si>
    <t>Options, Exercised/vested</t>
  </si>
  <si>
    <t>Options, Forfeitures</t>
  </si>
  <si>
    <t>Options, ending balance</t>
  </si>
  <si>
    <t>Restricted Stock Awards [Member]</t>
  </si>
  <si>
    <t>Restricted Stock, beginning balance</t>
  </si>
  <si>
    <t>Restricted Stock, Granted</t>
  </si>
  <si>
    <t>Restricted Stock, Exercised/vested</t>
  </si>
  <si>
    <t>Restricted Stock, Forfeitures</t>
  </si>
  <si>
    <t>Restricted Stock, ending balance</t>
  </si>
  <si>
    <t>Restricted Stock Units [Member]</t>
  </si>
  <si>
    <t>Earnings Per Share - Reconciliation of Basic and Diluted Earnings Per Share (Detail) - USD ($) $ / shares in Units, shares in Thousands, $ in Thousands</t>
  </si>
  <si>
    <t>Less: Income distributed to participating securities</t>
  </si>
  <si>
    <t>Less: Undistributed income allocable to participating securities</t>
  </si>
  <si>
    <t>Net income available to common stockholders</t>
  </si>
  <si>
    <t>Weighted average common shares (in thousands)</t>
  </si>
  <si>
    <t>Basic earnings per share</t>
  </si>
  <si>
    <t>Weighted average common shares</t>
  </si>
  <si>
    <t>Dilutive effect of common stock equivalents</t>
  </si>
  <si>
    <t>Weighted average diluted shares</t>
  </si>
  <si>
    <t>Diluted earnings per share</t>
  </si>
  <si>
    <t>Earnings Per Share - Additional Information (Detail) - shares</t>
  </si>
  <si>
    <t>Anti-dilutive common stock equivalents excluded from calculation of diluted earnings per share</t>
  </si>
  <si>
    <t>Income Taxes - Additional Information (Detail) € in Thousands, $ in Thousands</t>
  </si>
  <si>
    <t>Jun. 30, 2017USD ($)</t>
  </si>
  <si>
    <t>Apr. 11, 2018EUR (€)</t>
  </si>
  <si>
    <t>Schedule Of Income Tax [Line Items]</t>
  </si>
  <si>
    <t>Estimated effective rate</t>
  </si>
  <si>
    <t>24.60%</t>
  </si>
  <si>
    <t>45.50%</t>
  </si>
  <si>
    <t>27.60%</t>
  </si>
  <si>
    <t>48.80%</t>
  </si>
  <si>
    <t>Federal statutory rate</t>
  </si>
  <si>
    <t>21.00%</t>
  </si>
  <si>
    <t>Pre-tax federal net operating losses</t>
  </si>
  <si>
    <t>Pre-tax federal net operating losses expiration date</t>
  </si>
  <si>
    <t>Tax effected NOLs - Foreign</t>
  </si>
  <si>
    <t>Unrecognized tax benefits that would impact effective tax rate</t>
  </si>
  <si>
    <t>Jersey [Member]</t>
  </si>
  <si>
    <t>0.00%</t>
  </si>
  <si>
    <t>Income tax holiday, description</t>
  </si>
  <si>
    <t>The gain on revaluation is not adjusted for income taxes as the obligation was assumed by a wholly-owned subsidiary of ours that is based in Jersey, a region where we are subject to a zero percent tax rate.</t>
  </si>
  <si>
    <t>Other Noncurrent Liabilities [Member]</t>
  </si>
  <si>
    <t>Accrued for unrecognized tax benefits and interest/penalties related to a tax position claimed or expected to be claimed on a tax return</t>
  </si>
  <si>
    <t>Accrued uncertain tax position liability</t>
  </si>
  <si>
    <t>Interest and penalties</t>
  </si>
  <si>
    <t>Income Taxes - Summary of Deferred Tax Assets (Detail) - USD ($) $ in Thousands</t>
  </si>
  <si>
    <t>Deferred tax assets:</t>
  </si>
  <si>
    <t>NOLs - Foreign</t>
  </si>
  <si>
    <t>Deferred rent liability</t>
  </si>
  <si>
    <t>NOLs - U.S.</t>
  </si>
  <si>
    <t>Accrued expenses</t>
  </si>
  <si>
    <t>Deferred tax assets</t>
  </si>
  <si>
    <t>Deferred tax liabilities:</t>
  </si>
  <si>
    <t>Unrealized gains</t>
  </si>
  <si>
    <t>Fixed assets</t>
  </si>
  <si>
    <t>Goodwill and intangible assets</t>
  </si>
  <si>
    <t>Deferred tax liabilities</t>
  </si>
  <si>
    <t>Total deferred tax assets less deferred tax liabilities</t>
  </si>
  <si>
    <t>Less: valuation allowance</t>
  </si>
  <si>
    <t>Income Taxes - Schedule of Changes in Balance of Gross Unrecognized Tax Benefits (Detail) $ in Thousands</t>
  </si>
  <si>
    <t>Income Tax Contingency [Line Items]</t>
  </si>
  <si>
    <t>Accrued in connection with the ETFS acquisition</t>
  </si>
  <si>
    <t>Increases</t>
  </si>
  <si>
    <t>Foreign currency translation</t>
  </si>
  <si>
    <t>Unrecognized Tax Benefits [Member]</t>
  </si>
  <si>
    <t>Interest and Penalties [Member]</t>
  </si>
  <si>
    <t>Shares Repurchased - Additional Information (Detail) - USD ($)</t>
  </si>
  <si>
    <t>Apr. 27, 2016</t>
  </si>
  <si>
    <t>Oct. 29, 2014</t>
  </si>
  <si>
    <t>175.00%</t>
  </si>
  <si>
    <t>Three-Year Share Repurchase Program [Member]</t>
  </si>
  <si>
    <t>Common stock purchase authorized amount</t>
  </si>
  <si>
    <t>Share repurchase program, increase in authorized amount</t>
  </si>
  <si>
    <t>Share repurchase program, extended term date</t>
  </si>
  <si>
    <t>Apr. 27,
		2019</t>
  </si>
  <si>
    <t>Repurchased common stock, shares</t>
  </si>
  <si>
    <t>Repurchased common stock, value</t>
  </si>
  <si>
    <t>Dollar amount remaining available for future share repurchases</t>
  </si>
  <si>
    <t>Goodwill and Intangible Assets - Summary of Goodwill by Reporting Unit (Detail) $ in Thousands</t>
  </si>
  <si>
    <t>Goodwill [Line Items]</t>
  </si>
  <si>
    <t>Increases/(decreases)</t>
  </si>
  <si>
    <t>Reportable Subsegments [Member] | European Business Segment [Member]</t>
  </si>
  <si>
    <t>Reportable Subsegments [Member] | U.S. Business segment [Member]</t>
  </si>
  <si>
    <t>Goodwill and Intangible Assets - Additional Information (Detail) $ in Thousands, $ in Thousands</t>
  </si>
  <si>
    <t>Apr. 30, 2018USD ($)</t>
  </si>
  <si>
    <t>Dec. 31, 2017USD ($)Fund</t>
  </si>
  <si>
    <t>Dec. 31, 2017CAD ($)Fund</t>
  </si>
  <si>
    <t>Jan. 01, 2016USD ($)</t>
  </si>
  <si>
    <t>Indefinite-lived Intangible Assets [Line Items]</t>
  </si>
  <si>
    <t>Intangible asset related to its customary advisory agreement</t>
  </si>
  <si>
    <t>U.S. Business segment [Member]</t>
  </si>
  <si>
    <t>Goodwill, impairment loss</t>
  </si>
  <si>
    <t>Questrade ETFs [Member]</t>
  </si>
  <si>
    <t>Questrade ETFs [Member] | WisdomTree Asset Management Canada, Inc [Member]</t>
  </si>
  <si>
    <t>Number of ETF acquired by company | Fund</t>
  </si>
  <si>
    <t>Assets under management</t>
  </si>
  <si>
    <t>GreenHaven Commodity Services, LLC [Member]</t>
  </si>
  <si>
    <t>GreenHaven Commodity Services, LLC [Member] | U.S. Business segment [Member]</t>
  </si>
  <si>
    <t>Goodwill acquired</t>
  </si>
  <si>
    <t>Acquisition of ETFS Business [Member] | Minimum [Member]</t>
  </si>
  <si>
    <t>Acquisition of ETFS Business [Member] | Maximum [Member]</t>
  </si>
  <si>
    <t>Goodwill and Intangible Assets - Summary of Indefinite-lived Intangible Assets (Detail) $ in Thousands</t>
  </si>
  <si>
    <t>Other increases/(decreases)</t>
  </si>
  <si>
    <t>Segment Reporting - Reportable Segment Information (Detail) - USD ($) $ in Thousands</t>
  </si>
  <si>
    <t>Operating revenues</t>
  </si>
  <si>
    <t>Total operating expenses</t>
  </si>
  <si>
    <t>Other income/(expenses)</t>
  </si>
  <si>
    <t>Total other income/(expenses)</t>
  </si>
  <si>
    <t>U.S. Business segment [Member] | Advisory Fees [Member]</t>
  </si>
  <si>
    <t>International Business Segment [Member]</t>
  </si>
  <si>
    <t>International Business Segment [Member] | Advisory Fees [Member]</t>
  </si>
  <si>
    <t>Subsequent Events - Additional Information (Detail) - USD ($) $ in Thousands</t>
  </si>
  <si>
    <t>Subsequent Event [Line Items]</t>
  </si>
  <si>
    <t>Operating income (loss)</t>
  </si>
  <si>
    <t>WisdomTree Jap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0631</v>
      </c>
    </row>
    <row r="12" spans="1:3">
      <c r="A12" s="4" t="s">
        <v>19</v>
      </c>
      <c r="B12" s="4" t="s">
        <v>20</v>
      </c>
    </row>
    <row r="13" spans="1:3">
      <c r="A13" s="4" t="s">
        <v>21</v>
      </c>
      <c r="B13" s="4" t="s">
        <v>22</v>
      </c>
    </row>
    <row r="14" spans="1:3">
      <c r="A14" s="4" t="s">
        <v>23</v>
      </c>
      <c r="C14" s="5" t="n">
        <v>153079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402</v>
      </c>
    </row>
    <row r="3" spans="1:2">
      <c r="A3" s="3" t="s">
        <v>768</v>
      </c>
    </row>
    <row r="4" spans="1:2">
      <c r="A4" s="4" t="s">
        <v>459</v>
      </c>
      <c r="B4" s="7" t="n">
        <v>1799</v>
      </c>
    </row>
    <row r="5" spans="1:2">
      <c r="A5" s="4" t="s">
        <v>769</v>
      </c>
      <c r="B5" s="5" t="n">
        <v>84057</v>
      </c>
    </row>
    <row r="6" spans="1:2">
      <c r="A6" s="4" t="s">
        <v>463</v>
      </c>
      <c r="B6" s="5" t="n">
        <v>85856</v>
      </c>
    </row>
    <row r="7" spans="1:2">
      <c r="A7" s="4" t="s">
        <v>770</v>
      </c>
    </row>
    <row r="8" spans="1:2">
      <c r="A8" s="3" t="s">
        <v>768</v>
      </c>
    </row>
    <row r="9" spans="1:2">
      <c r="A9" s="4" t="s">
        <v>769</v>
      </c>
      <c r="B9" s="5" t="n">
        <v>84057</v>
      </c>
    </row>
    <row r="10" spans="1:2">
      <c r="A10" s="4" t="s">
        <v>463</v>
      </c>
      <c r="B10" s="5" t="n">
        <v>84057</v>
      </c>
    </row>
    <row r="11" spans="1:2">
      <c r="A11" s="4" t="s">
        <v>771</v>
      </c>
    </row>
    <row r="12" spans="1:2">
      <c r="A12" s="3" t="s">
        <v>768</v>
      </c>
    </row>
    <row r="13" spans="1:2">
      <c r="A13" s="4" t="s">
        <v>459</v>
      </c>
      <c r="B13" s="5" t="n">
        <v>1799</v>
      </c>
    </row>
    <row r="14" spans="1:2">
      <c r="A14" s="4" t="s">
        <v>463</v>
      </c>
      <c r="B14" s="7" t="n">
        <v>17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s>
  <sheetData>
    <row r="1" spans="1:7">
      <c r="A1" s="1" t="s">
        <v>772</v>
      </c>
      <c r="B1" s="2" t="s">
        <v>773</v>
      </c>
      <c r="C1" s="2" t="s">
        <v>568</v>
      </c>
      <c r="D1" s="2" t="s">
        <v>774</v>
      </c>
      <c r="E1" s="2" t="s">
        <v>775</v>
      </c>
      <c r="F1" s="2" t="s">
        <v>402</v>
      </c>
      <c r="G1" s="2" t="s">
        <v>776</v>
      </c>
    </row>
    <row r="2" spans="1:7">
      <c r="A2" s="3" t="s">
        <v>777</v>
      </c>
    </row>
    <row r="3" spans="1:7">
      <c r="A3" s="4" t="s">
        <v>778</v>
      </c>
      <c r="D3" s="7" t="n">
        <v>12085</v>
      </c>
      <c r="F3" s="7" t="n">
        <v>613227</v>
      </c>
    </row>
    <row r="4" spans="1:7">
      <c r="A4" s="4" t="s">
        <v>779</v>
      </c>
    </row>
    <row r="5" spans="1:7">
      <c r="A5" s="3" t="s">
        <v>777</v>
      </c>
    </row>
    <row r="6" spans="1:7">
      <c r="A6" s="4" t="s">
        <v>780</v>
      </c>
      <c r="B6" s="7" t="n">
        <v>0</v>
      </c>
    </row>
    <row r="7" spans="1:7">
      <c r="A7" s="4" t="s">
        <v>781</v>
      </c>
    </row>
    <row r="8" spans="1:7">
      <c r="A8" s="3" t="s">
        <v>777</v>
      </c>
    </row>
    <row r="9" spans="1:7">
      <c r="A9" s="4" t="s">
        <v>778</v>
      </c>
      <c r="D9" s="7" t="n">
        <v>2132</v>
      </c>
      <c r="F9" s="5" t="n">
        <v>2027</v>
      </c>
    </row>
    <row r="10" spans="1:7">
      <c r="A10" s="4" t="s">
        <v>782</v>
      </c>
    </row>
    <row r="11" spans="1:7">
      <c r="A11" s="3" t="s">
        <v>777</v>
      </c>
    </row>
    <row r="12" spans="1:7">
      <c r="A12" s="4" t="s">
        <v>783</v>
      </c>
      <c r="D12" s="5" t="n">
        <v>8</v>
      </c>
      <c r="E12" s="5" t="n">
        <v>8</v>
      </c>
    </row>
    <row r="13" spans="1:7">
      <c r="A13" s="4" t="s">
        <v>784</v>
      </c>
      <c r="D13" s="7" t="n">
        <v>77403</v>
      </c>
      <c r="E13" s="7" t="n">
        <v>99108</v>
      </c>
    </row>
    <row r="14" spans="1:7">
      <c r="A14" s="4" t="s">
        <v>390</v>
      </c>
      <c r="D14" s="5" t="n">
        <v>2132</v>
      </c>
      <c r="E14" s="7" t="n">
        <v>2675</v>
      </c>
    </row>
    <row r="15" spans="1:7">
      <c r="A15" s="4" t="s">
        <v>785</v>
      </c>
    </row>
    <row r="16" spans="1:7">
      <c r="A16" s="3" t="s">
        <v>777</v>
      </c>
    </row>
    <row r="17" spans="1:7">
      <c r="A17" s="4" t="s">
        <v>778</v>
      </c>
      <c r="D17" s="7" t="n">
        <v>9953</v>
      </c>
      <c r="F17" s="5" t="n">
        <v>9953</v>
      </c>
      <c r="G17" s="7" t="n">
        <v>9953</v>
      </c>
    </row>
    <row r="18" spans="1:7">
      <c r="A18" s="4" t="s">
        <v>786</v>
      </c>
    </row>
    <row r="19" spans="1:7">
      <c r="A19" s="3" t="s">
        <v>777</v>
      </c>
    </row>
    <row r="20" spans="1:7">
      <c r="A20" s="4" t="s">
        <v>787</v>
      </c>
      <c r="F20" s="7" t="n">
        <v>1799</v>
      </c>
    </row>
    <row r="21" spans="1:7">
      <c r="A21" s="4" t="s">
        <v>357</v>
      </c>
    </row>
    <row r="22" spans="1:7">
      <c r="A22" s="3" t="s">
        <v>777</v>
      </c>
    </row>
    <row r="23" spans="1:7">
      <c r="A23" s="4" t="s">
        <v>359</v>
      </c>
      <c r="F23" s="4" t="s">
        <v>360</v>
      </c>
    </row>
    <row r="24" spans="1:7">
      <c r="A24" s="4" t="s">
        <v>787</v>
      </c>
      <c r="F24" s="7" t="n">
        <v>84057</v>
      </c>
    </row>
    <row r="25" spans="1:7">
      <c r="A25" s="4" t="s">
        <v>778</v>
      </c>
      <c r="F25" s="7" t="n">
        <v>601247</v>
      </c>
    </row>
    <row r="26" spans="1:7">
      <c r="A26" s="4" t="s">
        <v>424</v>
      </c>
      <c r="C26" s="4" t="s">
        <v>425</v>
      </c>
    </row>
    <row r="27" spans="1:7">
      <c r="A27" s="4" t="s">
        <v>390</v>
      </c>
      <c r="C27" s="7" t="n">
        <v>253000</v>
      </c>
    </row>
    <row r="28" spans="1:7">
      <c r="A28" s="4" t="s">
        <v>788</v>
      </c>
    </row>
    <row r="29" spans="1:7">
      <c r="A29" s="3" t="s">
        <v>777</v>
      </c>
    </row>
    <row r="30" spans="1:7">
      <c r="A30" s="4" t="s">
        <v>427</v>
      </c>
      <c r="C30" s="4" t="s">
        <v>428</v>
      </c>
    </row>
    <row r="31" spans="1:7">
      <c r="A31" s="4" t="s">
        <v>789</v>
      </c>
    </row>
    <row r="32" spans="1:7">
      <c r="A32" s="3" t="s">
        <v>777</v>
      </c>
    </row>
    <row r="33" spans="1:7">
      <c r="A33" s="4" t="s">
        <v>427</v>
      </c>
      <c r="C33" s="4" t="s">
        <v>4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402</v>
      </c>
    </row>
    <row r="3" spans="1:2">
      <c r="A3" s="3" t="s">
        <v>777</v>
      </c>
    </row>
    <row r="4" spans="1:2">
      <c r="A4" s="4" t="s">
        <v>459</v>
      </c>
      <c r="B4" s="7" t="n">
        <v>12085</v>
      </c>
    </row>
    <row r="5" spans="1:2">
      <c r="A5" s="4" t="s">
        <v>752</v>
      </c>
      <c r="B5" s="5" t="n">
        <v>-105</v>
      </c>
    </row>
    <row r="6" spans="1:2">
      <c r="A6" s="4" t="s">
        <v>791</v>
      </c>
      <c r="B6" s="5" t="n">
        <v>601247</v>
      </c>
    </row>
    <row r="7" spans="1:2">
      <c r="A7" s="4" t="s">
        <v>463</v>
      </c>
      <c r="B7" s="5" t="n">
        <v>613227</v>
      </c>
    </row>
    <row r="8" spans="1:2">
      <c r="A8" s="4" t="s">
        <v>357</v>
      </c>
    </row>
    <row r="9" spans="1:2">
      <c r="A9" s="3" t="s">
        <v>777</v>
      </c>
    </row>
    <row r="10" spans="1:2">
      <c r="A10" s="4" t="s">
        <v>791</v>
      </c>
      <c r="B10" s="5" t="n">
        <v>601247</v>
      </c>
    </row>
    <row r="11" spans="1:2">
      <c r="A11" s="4" t="s">
        <v>463</v>
      </c>
      <c r="B11" s="5" t="n">
        <v>601247</v>
      </c>
    </row>
    <row r="12" spans="1:2">
      <c r="A12" s="4" t="s">
        <v>785</v>
      </c>
    </row>
    <row r="13" spans="1:2">
      <c r="A13" s="3" t="s">
        <v>777</v>
      </c>
    </row>
    <row r="14" spans="1:2">
      <c r="A14" s="4" t="s">
        <v>459</v>
      </c>
      <c r="B14" s="5" t="n">
        <v>9953</v>
      </c>
    </row>
    <row r="15" spans="1:2">
      <c r="A15" s="4" t="s">
        <v>463</v>
      </c>
      <c r="B15" s="5" t="n">
        <v>9953</v>
      </c>
    </row>
    <row r="16" spans="1:2">
      <c r="A16" s="4" t="s">
        <v>781</v>
      </c>
    </row>
    <row r="17" spans="1:2">
      <c r="A17" s="3" t="s">
        <v>777</v>
      </c>
    </row>
    <row r="18" spans="1:2">
      <c r="A18" s="4" t="s">
        <v>459</v>
      </c>
      <c r="B18" s="5" t="n">
        <v>2132</v>
      </c>
    </row>
    <row r="19" spans="1:2">
      <c r="A19" s="4" t="s">
        <v>752</v>
      </c>
      <c r="B19" s="5" t="n">
        <v>-105</v>
      </c>
    </row>
    <row r="20" spans="1:2">
      <c r="A20" s="4" t="s">
        <v>463</v>
      </c>
      <c r="B20" s="7" t="n">
        <v>202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81</v>
      </c>
      <c r="D1" s="2" t="s">
        <v>1</v>
      </c>
    </row>
    <row r="2" spans="1:5">
      <c r="B2" s="2" t="s">
        <v>2</v>
      </c>
      <c r="C2" s="2" t="s">
        <v>82</v>
      </c>
      <c r="D2" s="2" t="s">
        <v>2</v>
      </c>
      <c r="E2" s="2" t="s">
        <v>82</v>
      </c>
    </row>
    <row r="3" spans="1:5">
      <c r="A3" s="3" t="s">
        <v>793</v>
      </c>
    </row>
    <row r="4" spans="1:5">
      <c r="A4" s="4" t="s">
        <v>84</v>
      </c>
      <c r="B4" s="7" t="n">
        <v>74775</v>
      </c>
      <c r="C4" s="7" t="n">
        <v>56242</v>
      </c>
      <c r="D4" s="7" t="n">
        <v>133679</v>
      </c>
      <c r="E4" s="7" t="n">
        <v>109609</v>
      </c>
    </row>
    <row r="5" spans="1:5">
      <c r="A5" s="4" t="s">
        <v>794</v>
      </c>
      <c r="B5" s="5" t="n">
        <v>-60244</v>
      </c>
      <c r="C5" s="5" t="n">
        <v>-41203</v>
      </c>
      <c r="D5" s="5" t="n">
        <v>-105927</v>
      </c>
      <c r="E5" s="5" t="n">
        <v>-80980</v>
      </c>
    </row>
    <row r="6" spans="1:5">
      <c r="A6" s="3" t="s">
        <v>795</v>
      </c>
    </row>
    <row r="7" spans="1:5">
      <c r="A7" s="4" t="s">
        <v>100</v>
      </c>
      <c r="B7" s="5" t="n">
        <v>-2356</v>
      </c>
      <c r="D7" s="5" t="n">
        <v>-2356</v>
      </c>
    </row>
    <row r="8" spans="1:5">
      <c r="A8" s="4" t="s">
        <v>103</v>
      </c>
      <c r="C8" s="5" t="n">
        <v>6909</v>
      </c>
      <c r="E8" s="5" t="n">
        <v>6909</v>
      </c>
    </row>
    <row r="9" spans="1:5">
      <c r="A9" s="4" t="s">
        <v>434</v>
      </c>
      <c r="B9" s="5" t="n">
        <v>9898</v>
      </c>
      <c r="D9" s="5" t="n">
        <v>9898</v>
      </c>
    </row>
    <row r="10" spans="1:5">
      <c r="A10" s="4" t="s">
        <v>104</v>
      </c>
      <c r="B10" s="5" t="n">
        <v>-501</v>
      </c>
      <c r="C10" s="5" t="n">
        <v>-364</v>
      </c>
      <c r="D10" s="5" t="n">
        <v>-762</v>
      </c>
      <c r="E10" s="5" t="n">
        <v>284</v>
      </c>
    </row>
    <row r="11" spans="1:5">
      <c r="A11" s="4" t="s">
        <v>105</v>
      </c>
      <c r="B11" s="5" t="n">
        <v>22184</v>
      </c>
      <c r="C11" s="5" t="n">
        <v>22225</v>
      </c>
      <c r="D11" s="5" t="n">
        <v>36106</v>
      </c>
      <c r="E11" s="5" t="n">
        <v>37047</v>
      </c>
    </row>
    <row r="12" spans="1:5">
      <c r="A12" s="4" t="s">
        <v>113</v>
      </c>
    </row>
    <row r="13" spans="1:5">
      <c r="A13" s="3" t="s">
        <v>793</v>
      </c>
    </row>
    <row r="14" spans="1:5">
      <c r="A14" s="4" t="s">
        <v>84</v>
      </c>
      <c r="B14" s="5" t="n">
        <v>73778</v>
      </c>
      <c r="C14" s="5" t="n">
        <v>55856</v>
      </c>
      <c r="D14" s="5" t="n">
        <v>132234</v>
      </c>
      <c r="E14" s="5" t="n">
        <v>108884</v>
      </c>
    </row>
    <row r="15" spans="1:5">
      <c r="A15" s="4" t="s">
        <v>779</v>
      </c>
    </row>
    <row r="16" spans="1:5">
      <c r="A16" s="3" t="s">
        <v>793</v>
      </c>
    </row>
    <row r="17" spans="1:5">
      <c r="A17" s="4" t="s">
        <v>363</v>
      </c>
      <c r="B17" s="5" t="n">
        <v>162</v>
      </c>
      <c r="C17" s="5" t="n">
        <v>128</v>
      </c>
      <c r="D17" s="5" t="n">
        <v>309</v>
      </c>
      <c r="E17" s="5" t="n">
        <v>231</v>
      </c>
    </row>
    <row r="18" spans="1:5">
      <c r="A18" s="4" t="s">
        <v>84</v>
      </c>
      <c r="B18" s="5" t="n">
        <v>53093</v>
      </c>
      <c r="C18" s="5" t="n">
        <v>53769</v>
      </c>
      <c r="D18" s="5" t="n">
        <v>108758</v>
      </c>
      <c r="E18" s="5" t="n">
        <v>104898</v>
      </c>
    </row>
    <row r="19" spans="1:5">
      <c r="A19" s="4" t="s">
        <v>794</v>
      </c>
      <c r="B19" s="5" t="n">
        <v>-42638</v>
      </c>
      <c r="C19" s="5" t="n">
        <v>-35748</v>
      </c>
      <c r="D19" s="5" t="n">
        <v>-81668</v>
      </c>
      <c r="E19" s="5" t="n">
        <v>-70178</v>
      </c>
    </row>
    <row r="20" spans="1:5">
      <c r="A20" s="3" t="s">
        <v>795</v>
      </c>
    </row>
    <row r="21" spans="1:5">
      <c r="A21" s="4" t="s">
        <v>100</v>
      </c>
      <c r="B21" s="5" t="n">
        <v>-173</v>
      </c>
      <c r="D21" s="5" t="n">
        <v>-173</v>
      </c>
    </row>
    <row r="22" spans="1:5">
      <c r="A22" s="4" t="s">
        <v>102</v>
      </c>
      <c r="B22" s="5" t="n">
        <v>612</v>
      </c>
      <c r="C22" s="5" t="n">
        <v>641</v>
      </c>
      <c r="D22" s="5" t="n">
        <v>1574</v>
      </c>
      <c r="E22" s="5" t="n">
        <v>1225</v>
      </c>
    </row>
    <row r="23" spans="1:5">
      <c r="A23" s="4" t="s">
        <v>103</v>
      </c>
      <c r="C23" s="5" t="n">
        <v>6909</v>
      </c>
      <c r="E23" s="5" t="n">
        <v>6909</v>
      </c>
    </row>
    <row r="24" spans="1:5">
      <c r="A24" s="4" t="s">
        <v>104</v>
      </c>
      <c r="B24" s="5" t="n">
        <v>-66</v>
      </c>
      <c r="C24" s="5" t="n">
        <v>-261</v>
      </c>
      <c r="D24" s="5" t="n">
        <v>-292</v>
      </c>
      <c r="E24" s="5" t="n">
        <v>364</v>
      </c>
    </row>
    <row r="25" spans="1:5">
      <c r="A25" s="4" t="s">
        <v>796</v>
      </c>
      <c r="B25" s="5" t="n">
        <v>373</v>
      </c>
      <c r="C25" s="5" t="n">
        <v>7289</v>
      </c>
      <c r="D25" s="5" t="n">
        <v>1109</v>
      </c>
      <c r="E25" s="5" t="n">
        <v>8498</v>
      </c>
    </row>
    <row r="26" spans="1:5">
      <c r="A26" s="4" t="s">
        <v>105</v>
      </c>
      <c r="B26" s="5" t="n">
        <v>10828</v>
      </c>
      <c r="C26" s="5" t="n">
        <v>25310</v>
      </c>
      <c r="D26" s="5" t="n">
        <v>28199</v>
      </c>
      <c r="E26" s="5" t="n">
        <v>43218</v>
      </c>
    </row>
    <row r="27" spans="1:5">
      <c r="A27" s="4" t="s">
        <v>797</v>
      </c>
    </row>
    <row r="28" spans="1:5">
      <c r="A28" s="3" t="s">
        <v>793</v>
      </c>
    </row>
    <row r="29" spans="1:5">
      <c r="A29" s="4" t="s">
        <v>84</v>
      </c>
      <c r="B29" s="5" t="n">
        <v>52931</v>
      </c>
      <c r="C29" s="5" t="n">
        <v>53641</v>
      </c>
      <c r="D29" s="5" t="n">
        <v>108449</v>
      </c>
      <c r="E29" s="5" t="n">
        <v>104667</v>
      </c>
    </row>
    <row r="30" spans="1:5">
      <c r="A30" s="4" t="s">
        <v>798</v>
      </c>
    </row>
    <row r="31" spans="1:5">
      <c r="A31" s="3" t="s">
        <v>793</v>
      </c>
    </row>
    <row r="32" spans="1:5">
      <c r="A32" s="4" t="s">
        <v>363</v>
      </c>
      <c r="B32" s="5" t="n">
        <v>835</v>
      </c>
      <c r="C32" s="5" t="n">
        <v>258</v>
      </c>
      <c r="D32" s="5" t="n">
        <v>1136</v>
      </c>
      <c r="E32" s="5" t="n">
        <v>494</v>
      </c>
    </row>
    <row r="33" spans="1:5">
      <c r="A33" s="4" t="s">
        <v>84</v>
      </c>
      <c r="B33" s="5" t="n">
        <v>21682</v>
      </c>
      <c r="C33" s="5" t="n">
        <v>2473</v>
      </c>
      <c r="D33" s="5" t="n">
        <v>24921</v>
      </c>
      <c r="E33" s="5" t="n">
        <v>4711</v>
      </c>
    </row>
    <row r="34" spans="1:5">
      <c r="A34" s="4" t="s">
        <v>794</v>
      </c>
      <c r="B34" s="5" t="n">
        <v>-17606</v>
      </c>
      <c r="C34" s="5" t="n">
        <v>-5455</v>
      </c>
      <c r="D34" s="5" t="n">
        <v>-24259</v>
      </c>
      <c r="E34" s="5" t="n">
        <v>-10802</v>
      </c>
    </row>
    <row r="35" spans="1:5">
      <c r="A35" s="3" t="s">
        <v>795</v>
      </c>
    </row>
    <row r="36" spans="1:5">
      <c r="A36" s="4" t="s">
        <v>100</v>
      </c>
      <c r="B36" s="5" t="n">
        <v>-2183</v>
      </c>
      <c r="D36" s="5" t="n">
        <v>-2183</v>
      </c>
    </row>
    <row r="37" spans="1:5">
      <c r="A37" s="4" t="s">
        <v>434</v>
      </c>
      <c r="B37" s="5" t="n">
        <v>9898</v>
      </c>
      <c r="D37" s="5" t="n">
        <v>9898</v>
      </c>
    </row>
    <row r="38" spans="1:5">
      <c r="A38" s="4" t="s">
        <v>104</v>
      </c>
      <c r="B38" s="5" t="n">
        <v>-435</v>
      </c>
      <c r="C38" s="5" t="n">
        <v>-103</v>
      </c>
      <c r="D38" s="5" t="n">
        <v>-470</v>
      </c>
      <c r="E38" s="5" t="n">
        <v>-80</v>
      </c>
    </row>
    <row r="39" spans="1:5">
      <c r="A39" s="4" t="s">
        <v>796</v>
      </c>
      <c r="B39" s="5" t="n">
        <v>7280</v>
      </c>
      <c r="C39" s="5" t="n">
        <v>-103</v>
      </c>
      <c r="D39" s="5" t="n">
        <v>7245</v>
      </c>
      <c r="E39" s="5" t="n">
        <v>-80</v>
      </c>
    </row>
    <row r="40" spans="1:5">
      <c r="A40" s="4" t="s">
        <v>105</v>
      </c>
      <c r="B40" s="5" t="n">
        <v>11356</v>
      </c>
      <c r="C40" s="5" t="n">
        <v>-3085</v>
      </c>
      <c r="D40" s="5" t="n">
        <v>7907</v>
      </c>
      <c r="E40" s="5" t="n">
        <v>-6171</v>
      </c>
    </row>
    <row r="41" spans="1:5">
      <c r="A41" s="4" t="s">
        <v>799</v>
      </c>
    </row>
    <row r="42" spans="1:5">
      <c r="A42" s="3" t="s">
        <v>793</v>
      </c>
    </row>
    <row r="43" spans="1:5">
      <c r="A43" s="4" t="s">
        <v>84</v>
      </c>
      <c r="B43" s="7" t="n">
        <v>20847</v>
      </c>
      <c r="C43" s="7" t="n">
        <v>2215</v>
      </c>
      <c r="D43" s="7" t="n">
        <v>23785</v>
      </c>
      <c r="E43" s="7" t="n">
        <v>421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0</v>
      </c>
      <c r="B1" s="2" t="s">
        <v>81</v>
      </c>
      <c r="D1" s="2" t="s">
        <v>1</v>
      </c>
    </row>
    <row r="2" spans="1:5">
      <c r="B2" s="2" t="s">
        <v>2</v>
      </c>
      <c r="C2" s="2" t="s">
        <v>82</v>
      </c>
      <c r="D2" s="2" t="s">
        <v>2</v>
      </c>
      <c r="E2" s="2" t="s">
        <v>82</v>
      </c>
    </row>
    <row r="3" spans="1:5">
      <c r="A3" s="3" t="s">
        <v>801</v>
      </c>
    </row>
    <row r="4" spans="1:5">
      <c r="A4" s="4" t="s">
        <v>802</v>
      </c>
      <c r="B4" s="7" t="n">
        <v>14531</v>
      </c>
      <c r="C4" s="7" t="n">
        <v>15039</v>
      </c>
      <c r="D4" s="7" t="n">
        <v>27752</v>
      </c>
      <c r="E4" s="7" t="n">
        <v>28629</v>
      </c>
    </row>
    <row r="5" spans="1:5">
      <c r="A5" s="4" t="s">
        <v>803</v>
      </c>
    </row>
    <row r="6" spans="1:5">
      <c r="A6" s="3" t="s">
        <v>801</v>
      </c>
    </row>
    <row r="7" spans="1:5">
      <c r="A7" s="4" t="s">
        <v>802</v>
      </c>
      <c r="B7" s="7" t="n">
        <v>-1125</v>
      </c>
      <c r="C7" s="7" t="n">
        <v>-1232</v>
      </c>
      <c r="D7" s="7" t="n">
        <v>-2357</v>
      </c>
      <c r="E7" s="7" t="n">
        <v>-236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744</v>
      </c>
      <c r="C3" s="7" t="n">
        <v>54193</v>
      </c>
    </row>
    <row r="4" spans="1:3">
      <c r="A4" s="4" t="s">
        <v>28</v>
      </c>
      <c r="B4" s="5" t="n">
        <v>3719</v>
      </c>
      <c r="C4" s="5" t="n">
        <v>66294</v>
      </c>
    </row>
    <row r="5" spans="1:3">
      <c r="A5" s="4" t="s">
        <v>29</v>
      </c>
      <c r="C5" s="5" t="n">
        <v>1000</v>
      </c>
    </row>
    <row r="6" spans="1:3">
      <c r="A6" s="4" t="s">
        <v>30</v>
      </c>
      <c r="B6" s="5" t="n">
        <v>27329</v>
      </c>
      <c r="C6" s="5" t="n">
        <v>21309</v>
      </c>
    </row>
    <row r="7" spans="1:3">
      <c r="A7" s="4" t="s">
        <v>31</v>
      </c>
      <c r="C7" s="5" t="n">
        <v>6978</v>
      </c>
    </row>
    <row r="8" spans="1:3">
      <c r="A8" s="4" t="s">
        <v>32</v>
      </c>
      <c r="B8" s="5" t="n">
        <v>6545</v>
      </c>
      <c r="C8" s="5" t="n">
        <v>3550</v>
      </c>
    </row>
    <row r="9" spans="1:3">
      <c r="A9" s="4" t="s">
        <v>33</v>
      </c>
      <c r="B9" s="5" t="n">
        <v>194</v>
      </c>
      <c r="C9" s="5" t="n">
        <v>1007</v>
      </c>
    </row>
    <row r="10" spans="1:3">
      <c r="A10" s="4" t="s">
        <v>34</v>
      </c>
      <c r="B10" s="5" t="n">
        <v>108531</v>
      </c>
      <c r="C10" s="5" t="n">
        <v>154331</v>
      </c>
    </row>
    <row r="11" spans="1:3">
      <c r="A11" s="4" t="s">
        <v>35</v>
      </c>
      <c r="B11" s="5" t="n">
        <v>10028</v>
      </c>
      <c r="C11" s="5" t="n">
        <v>10693</v>
      </c>
    </row>
    <row r="12" spans="1:3">
      <c r="A12" s="4" t="s">
        <v>36</v>
      </c>
      <c r="B12" s="5" t="n">
        <v>24588</v>
      </c>
      <c r="C12" s="5" t="n">
        <v>18748</v>
      </c>
    </row>
    <row r="13" spans="1:3">
      <c r="A13" s="4" t="s">
        <v>37</v>
      </c>
      <c r="B13" s="5" t="n">
        <v>28339</v>
      </c>
    </row>
    <row r="14" spans="1:3">
      <c r="A14" s="4" t="s">
        <v>29</v>
      </c>
      <c r="B14" s="5" t="n">
        <v>20229</v>
      </c>
      <c r="C14" s="5" t="n">
        <v>20299</v>
      </c>
    </row>
    <row r="15" spans="1:3">
      <c r="A15" s="4" t="s">
        <v>38</v>
      </c>
      <c r="B15" s="5" t="n">
        <v>2024</v>
      </c>
      <c r="C15" s="5" t="n">
        <v>1050</v>
      </c>
    </row>
    <row r="16" spans="1:3">
      <c r="A16" s="4" t="s">
        <v>39</v>
      </c>
      <c r="B16" s="5" t="n">
        <v>35187</v>
      </c>
      <c r="C16" s="5" t="n">
        <v>35187</v>
      </c>
    </row>
    <row r="17" spans="1:3">
      <c r="A17" s="4" t="s">
        <v>40</v>
      </c>
      <c r="B17" s="5" t="n">
        <v>85856</v>
      </c>
      <c r="C17" s="5" t="n">
        <v>1799</v>
      </c>
    </row>
    <row r="18" spans="1:3">
      <c r="A18" s="4" t="s">
        <v>41</v>
      </c>
      <c r="B18" s="5" t="n">
        <v>613227</v>
      </c>
      <c r="C18" s="5" t="n">
        <v>12085</v>
      </c>
    </row>
    <row r="19" spans="1:3">
      <c r="A19" s="4" t="s">
        <v>42</v>
      </c>
      <c r="B19" s="5" t="n">
        <v>2428</v>
      </c>
      <c r="C19" s="5" t="n">
        <v>793</v>
      </c>
    </row>
    <row r="20" spans="1:3">
      <c r="A20" s="4" t="s">
        <v>43</v>
      </c>
      <c r="B20" s="5" t="n">
        <v>930437</v>
      </c>
      <c r="C20" s="5" t="n">
        <v>254985</v>
      </c>
    </row>
    <row r="21" spans="1:3">
      <c r="A21" s="3" t="s">
        <v>44</v>
      </c>
    </row>
    <row r="22" spans="1:3">
      <c r="A22" s="4" t="s">
        <v>45</v>
      </c>
      <c r="B22" s="5" t="n">
        <v>22002</v>
      </c>
      <c r="C22" s="5" t="n">
        <v>20099</v>
      </c>
    </row>
    <row r="23" spans="1:3">
      <c r="A23" s="4" t="s">
        <v>46</v>
      </c>
      <c r="B23" s="5" t="n">
        <v>13664</v>
      </c>
      <c r="C23" s="5" t="n">
        <v>28053</v>
      </c>
    </row>
    <row r="24" spans="1:3">
      <c r="A24" s="4" t="s">
        <v>47</v>
      </c>
      <c r="B24" s="5" t="n">
        <v>11378</v>
      </c>
    </row>
    <row r="25" spans="1:3">
      <c r="A25" s="4" t="s">
        <v>48</v>
      </c>
      <c r="B25" s="5" t="n">
        <v>1252</v>
      </c>
    </row>
    <row r="26" spans="1:3">
      <c r="A26" s="4" t="s">
        <v>49</v>
      </c>
      <c r="B26" s="5" t="n">
        <v>2026</v>
      </c>
      <c r="C26" s="5" t="n">
        <v>950</v>
      </c>
    </row>
    <row r="27" spans="1:3">
      <c r="A27" s="4" t="s">
        <v>50</v>
      </c>
      <c r="B27" s="5" t="n">
        <v>9366</v>
      </c>
      <c r="C27" s="5" t="n">
        <v>8246</v>
      </c>
    </row>
    <row r="28" spans="1:3">
      <c r="A28" s="4" t="s">
        <v>51</v>
      </c>
      <c r="B28" s="5" t="n">
        <v>66721</v>
      </c>
      <c r="C28" s="5" t="n">
        <v>57348</v>
      </c>
    </row>
    <row r="29" spans="1:3">
      <c r="A29" s="4" t="s">
        <v>52</v>
      </c>
      <c r="B29" s="5" t="n">
        <v>193407</v>
      </c>
    </row>
    <row r="30" spans="1:3">
      <c r="A30" s="4" t="s">
        <v>47</v>
      </c>
      <c r="B30" s="5" t="n">
        <v>151470</v>
      </c>
    </row>
    <row r="31" spans="1:3">
      <c r="A31" s="4" t="s">
        <v>53</v>
      </c>
      <c r="B31" s="5" t="n">
        <v>4608</v>
      </c>
      <c r="C31" s="5" t="n">
        <v>4686</v>
      </c>
    </row>
    <row r="32" spans="1:3">
      <c r="A32" s="4" t="s">
        <v>54</v>
      </c>
      <c r="B32" s="5" t="n">
        <v>28339</v>
      </c>
    </row>
    <row r="33" spans="1:3">
      <c r="A33" s="4" t="s">
        <v>55</v>
      </c>
      <c r="B33" s="5" t="n">
        <v>444545</v>
      </c>
      <c r="C33" s="5" t="n">
        <v>62034</v>
      </c>
    </row>
    <row r="34" spans="1:3">
      <c r="A34" s="4" t="s">
        <v>56</v>
      </c>
      <c r="B34" s="4" t="s">
        <v>57</v>
      </c>
      <c r="C34" s="4" t="s">
        <v>57</v>
      </c>
    </row>
    <row r="35" spans="1:3">
      <c r="A35" s="3" t="s">
        <v>58</v>
      </c>
    </row>
    <row r="36" spans="1:3">
      <c r="A36" s="4" t="s">
        <v>59</v>
      </c>
      <c r="B36" s="5" t="n">
        <v>0</v>
      </c>
      <c r="C36" s="5" t="n">
        <v>0</v>
      </c>
    </row>
    <row r="37" spans="1:3">
      <c r="A37" s="4" t="s">
        <v>60</v>
      </c>
      <c r="B37" s="5" t="n">
        <v>1531</v>
      </c>
      <c r="C37" s="5" t="n">
        <v>1370</v>
      </c>
    </row>
    <row r="38" spans="1:3">
      <c r="A38" s="4" t="s">
        <v>61</v>
      </c>
      <c r="B38" s="5" t="n">
        <v>359066</v>
      </c>
      <c r="C38" s="5" t="n">
        <v>216006</v>
      </c>
    </row>
    <row r="39" spans="1:3">
      <c r="A39" s="4" t="s">
        <v>62</v>
      </c>
      <c r="B39" s="5" t="n">
        <v>461</v>
      </c>
      <c r="C39" s="5" t="n">
        <v>291</v>
      </c>
    </row>
    <row r="40" spans="1:3">
      <c r="A40" s="4" t="s">
        <v>63</v>
      </c>
      <c r="B40" s="5" t="n">
        <v>-7735</v>
      </c>
      <c r="C40" s="5" t="n">
        <v>-24716</v>
      </c>
    </row>
    <row r="41" spans="1:3">
      <c r="A41" s="4" t="s">
        <v>64</v>
      </c>
      <c r="B41" s="5" t="n">
        <v>353323</v>
      </c>
      <c r="C41" s="5" t="n">
        <v>192951</v>
      </c>
    </row>
    <row r="42" spans="1:3">
      <c r="A42" s="4" t="s">
        <v>65</v>
      </c>
      <c r="B42" s="5" t="n">
        <v>930437</v>
      </c>
      <c r="C42" s="7" t="n">
        <v>254985</v>
      </c>
    </row>
    <row r="43" spans="1:3">
      <c r="A43" s="4" t="s">
        <v>66</v>
      </c>
    </row>
    <row r="44" spans="1:3">
      <c r="A44" s="3" t="s">
        <v>44</v>
      </c>
    </row>
    <row r="45" spans="1:3">
      <c r="A45" s="4" t="s">
        <v>67</v>
      </c>
      <c r="B45" s="5" t="n">
        <v>7033</v>
      </c>
    </row>
    <row r="46" spans="1:3">
      <c r="A46" s="4" t="s">
        <v>68</v>
      </c>
    </row>
    <row r="47" spans="1:3">
      <c r="A47" s="3" t="s">
        <v>69</v>
      </c>
    </row>
    <row r="48" spans="1:3">
      <c r="A48" s="4" t="s">
        <v>70</v>
      </c>
      <c r="B48" s="7" t="n">
        <v>13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19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5</v>
      </c>
    </row>
    <row r="2" spans="1:3">
      <c r="A2" s="4" t="s">
        <v>72</v>
      </c>
      <c r="B2" s="8" t="n">
        <v>0.01</v>
      </c>
      <c r="C2" s="8" t="n">
        <v>0.01</v>
      </c>
    </row>
    <row r="3" spans="1:3">
      <c r="A3" s="4" t="s">
        <v>73</v>
      </c>
      <c r="B3" s="5" t="n">
        <v>2000000</v>
      </c>
      <c r="C3" s="5" t="n">
        <v>2000000</v>
      </c>
    </row>
    <row r="4" spans="1:3">
      <c r="A4" s="4" t="s">
        <v>74</v>
      </c>
      <c r="B4" s="8" t="n">
        <v>0.01</v>
      </c>
      <c r="C4" s="8" t="n">
        <v>0.01</v>
      </c>
    </row>
    <row r="5" spans="1:3">
      <c r="A5" s="4" t="s">
        <v>75</v>
      </c>
      <c r="B5" s="5" t="n">
        <v>250000000</v>
      </c>
      <c r="C5" s="5" t="n">
        <v>250000000</v>
      </c>
    </row>
    <row r="6" spans="1:3">
      <c r="A6" s="4" t="s">
        <v>76</v>
      </c>
      <c r="B6" s="5" t="n">
        <v>153142000</v>
      </c>
      <c r="C6" s="5" t="n">
        <v>136996000</v>
      </c>
    </row>
    <row r="7" spans="1:3">
      <c r="A7" s="4" t="s">
        <v>77</v>
      </c>
      <c r="B7" s="5" t="n">
        <v>153142000</v>
      </c>
      <c r="C7" s="5" t="n">
        <v>136996000</v>
      </c>
    </row>
    <row r="8" spans="1:3">
      <c r="A8" s="4" t="s">
        <v>68</v>
      </c>
    </row>
    <row r="9" spans="1:3">
      <c r="A9" s="4" t="s">
        <v>72</v>
      </c>
      <c r="B9" s="8" t="n">
        <v>0.01</v>
      </c>
      <c r="C9" s="8" t="n">
        <v>0.01</v>
      </c>
    </row>
    <row r="10" spans="1:3">
      <c r="A10" s="4" t="s">
        <v>73</v>
      </c>
      <c r="B10" s="5" t="n">
        <v>14750</v>
      </c>
    </row>
    <row r="11" spans="1:3">
      <c r="A11" s="4" t="s">
        <v>78</v>
      </c>
      <c r="B11" s="5" t="n">
        <v>14750</v>
      </c>
    </row>
    <row r="12" spans="1:3">
      <c r="A12" s="4" t="s">
        <v>79</v>
      </c>
      <c r="B12" s="5" t="n">
        <v>1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11</v>
      </c>
      <c r="B14" s="4" t="s">
        <v>252</v>
      </c>
    </row>
    <row r="15" spans="1:2">
      <c r="A15" s="4" t="s">
        <v>253</v>
      </c>
      <c r="B15" s="4" t="s">
        <v>254</v>
      </c>
    </row>
    <row r="16" spans="1:2">
      <c r="A16" s="4" t="s">
        <v>171</v>
      </c>
      <c r="B16" s="4" t="s">
        <v>255</v>
      </c>
    </row>
    <row r="17" spans="1:2">
      <c r="A17" s="4" t="s">
        <v>256</v>
      </c>
      <c r="B17" s="4" t="s">
        <v>257</v>
      </c>
    </row>
    <row r="18" spans="1:2">
      <c r="A18" s="4" t="s">
        <v>258</v>
      </c>
      <c r="B18" s="4" t="s">
        <v>259</v>
      </c>
    </row>
    <row r="19" spans="1:2">
      <c r="A19" s="4" t="s">
        <v>182</v>
      </c>
      <c r="B19" s="4" t="s">
        <v>260</v>
      </c>
    </row>
    <row r="20" spans="1:2">
      <c r="A20" s="4" t="s">
        <v>261</v>
      </c>
      <c r="B20" s="4" t="s">
        <v>262</v>
      </c>
    </row>
    <row r="21" spans="1:2">
      <c r="A21" s="4" t="s">
        <v>179</v>
      </c>
      <c r="B21" s="4" t="s">
        <v>263</v>
      </c>
    </row>
    <row r="22" spans="1:2">
      <c r="A22" s="4" t="s">
        <v>185</v>
      </c>
      <c r="B22" s="4" t="s">
        <v>264</v>
      </c>
    </row>
    <row r="23" spans="1:2">
      <c r="A23" s="4" t="s">
        <v>265</v>
      </c>
      <c r="B23" s="4" t="s">
        <v>266</v>
      </c>
    </row>
    <row r="24" spans="1:2">
      <c r="A24" s="4" t="s">
        <v>267</v>
      </c>
      <c r="B24" s="4" t="s">
        <v>268</v>
      </c>
    </row>
    <row r="25" spans="1:2">
      <c r="A25" s="4" t="s">
        <v>191</v>
      </c>
      <c r="B25" s="4" t="s">
        <v>269</v>
      </c>
    </row>
    <row r="26" spans="1:2">
      <c r="A26" s="4" t="s">
        <v>193</v>
      </c>
      <c r="B26" s="4" t="s">
        <v>270</v>
      </c>
    </row>
    <row r="27" spans="1:2">
      <c r="A27" s="4" t="s">
        <v>271</v>
      </c>
      <c r="B27" s="4" t="s">
        <v>272</v>
      </c>
    </row>
    <row r="28" spans="1:2">
      <c r="A28" s="4" t="s">
        <v>217</v>
      </c>
      <c r="B28" s="4" t="s">
        <v>273</v>
      </c>
    </row>
    <row r="29" spans="1:2">
      <c r="A29" s="4" t="s">
        <v>274</v>
      </c>
      <c r="B29"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6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6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7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17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18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186</v>
      </c>
    </row>
    <row r="4" spans="1:2">
      <c r="A4" s="4" t="s">
        <v>185</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89</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4775</v>
      </c>
      <c r="C4" s="7" t="n">
        <v>56242</v>
      </c>
      <c r="D4" s="7" t="n">
        <v>133679</v>
      </c>
      <c r="E4" s="7" t="n">
        <v>109609</v>
      </c>
    </row>
    <row r="5" spans="1:5">
      <c r="A5" s="3" t="s">
        <v>85</v>
      </c>
    </row>
    <row r="6" spans="1:5">
      <c r="A6" s="4" t="s">
        <v>86</v>
      </c>
      <c r="B6" s="5" t="n">
        <v>19301</v>
      </c>
      <c r="C6" s="5" t="n">
        <v>18421</v>
      </c>
      <c r="D6" s="5" t="n">
        <v>38133</v>
      </c>
      <c r="E6" s="5" t="n">
        <v>36295</v>
      </c>
    </row>
    <row r="7" spans="1:5">
      <c r="A7" s="4" t="s">
        <v>87</v>
      </c>
      <c r="B7" s="5" t="n">
        <v>14621</v>
      </c>
      <c r="C7" s="5" t="n">
        <v>10112</v>
      </c>
      <c r="D7" s="5" t="n">
        <v>25533</v>
      </c>
      <c r="E7" s="5" t="n">
        <v>19712</v>
      </c>
    </row>
    <row r="8" spans="1:5">
      <c r="A8" s="4" t="s">
        <v>88</v>
      </c>
      <c r="B8" s="5" t="n">
        <v>3778</v>
      </c>
      <c r="C8" s="5" t="n">
        <v>3825</v>
      </c>
      <c r="D8" s="5" t="n">
        <v>6973</v>
      </c>
      <c r="E8" s="5" t="n">
        <v>7362</v>
      </c>
    </row>
    <row r="9" spans="1:5">
      <c r="A9" s="4" t="s">
        <v>89</v>
      </c>
      <c r="B9" s="5" t="n">
        <v>4503</v>
      </c>
      <c r="C9" s="5" t="n">
        <v>3389</v>
      </c>
      <c r="D9" s="5" t="n">
        <v>8316</v>
      </c>
      <c r="E9" s="5" t="n">
        <v>6351</v>
      </c>
    </row>
    <row r="10" spans="1:5">
      <c r="A10" s="4" t="s">
        <v>90</v>
      </c>
      <c r="B10" s="5" t="n">
        <v>2715</v>
      </c>
      <c r="D10" s="5" t="n">
        <v>2715</v>
      </c>
    </row>
    <row r="11" spans="1:5">
      <c r="A11" s="4" t="s">
        <v>91</v>
      </c>
      <c r="B11" s="5" t="n">
        <v>1560</v>
      </c>
      <c r="C11" s="5" t="n">
        <v>1221</v>
      </c>
      <c r="D11" s="5" t="n">
        <v>3196</v>
      </c>
      <c r="E11" s="5" t="n">
        <v>2779</v>
      </c>
    </row>
    <row r="12" spans="1:5">
      <c r="A12" s="4" t="s">
        <v>92</v>
      </c>
      <c r="B12" s="5" t="n">
        <v>1574</v>
      </c>
      <c r="C12" s="5" t="n">
        <v>1371</v>
      </c>
      <c r="D12" s="5" t="n">
        <v>2937</v>
      </c>
      <c r="E12" s="5" t="n">
        <v>2724</v>
      </c>
    </row>
    <row r="13" spans="1:5">
      <c r="A13" s="4" t="s">
        <v>93</v>
      </c>
      <c r="B13" s="5" t="n">
        <v>337</v>
      </c>
      <c r="C13" s="5" t="n">
        <v>352</v>
      </c>
      <c r="D13" s="5" t="n">
        <v>692</v>
      </c>
      <c r="E13" s="5" t="n">
        <v>689</v>
      </c>
    </row>
    <row r="14" spans="1:5">
      <c r="A14" s="4" t="s">
        <v>94</v>
      </c>
      <c r="B14" s="5" t="n">
        <v>1666</v>
      </c>
      <c r="C14" s="5" t="n">
        <v>670</v>
      </c>
      <c r="D14" s="5" t="n">
        <v>3391</v>
      </c>
      <c r="E14" s="5" t="n">
        <v>1602</v>
      </c>
    </row>
    <row r="15" spans="1:5">
      <c r="A15" s="4" t="s">
        <v>95</v>
      </c>
      <c r="B15" s="5" t="n">
        <v>7928</v>
      </c>
      <c r="D15" s="5" t="n">
        <v>9990</v>
      </c>
    </row>
    <row r="16" spans="1:5">
      <c r="A16" s="4" t="s">
        <v>96</v>
      </c>
      <c r="B16" s="5" t="n">
        <v>2261</v>
      </c>
      <c r="C16" s="5" t="n">
        <v>1842</v>
      </c>
      <c r="D16" s="5" t="n">
        <v>4051</v>
      </c>
      <c r="E16" s="5" t="n">
        <v>3466</v>
      </c>
    </row>
    <row r="17" spans="1:5">
      <c r="A17" s="4" t="s">
        <v>97</v>
      </c>
      <c r="B17" s="5" t="n">
        <v>60244</v>
      </c>
      <c r="C17" s="5" t="n">
        <v>41203</v>
      </c>
      <c r="D17" s="5" t="n">
        <v>105927</v>
      </c>
      <c r="E17" s="5" t="n">
        <v>80980</v>
      </c>
    </row>
    <row r="18" spans="1:5">
      <c r="A18" s="4" t="s">
        <v>98</v>
      </c>
      <c r="B18" s="5" t="n">
        <v>14531</v>
      </c>
      <c r="C18" s="5" t="n">
        <v>15039</v>
      </c>
      <c r="D18" s="5" t="n">
        <v>27752</v>
      </c>
      <c r="E18" s="5" t="n">
        <v>28629</v>
      </c>
    </row>
    <row r="19" spans="1:5">
      <c r="A19" s="3" t="s">
        <v>99</v>
      </c>
    </row>
    <row r="20" spans="1:5">
      <c r="A20" s="4" t="s">
        <v>100</v>
      </c>
      <c r="B20" s="5" t="n">
        <v>-2356</v>
      </c>
      <c r="D20" s="5" t="n">
        <v>-2356</v>
      </c>
    </row>
    <row r="21" spans="1:5">
      <c r="A21" s="4" t="s">
        <v>101</v>
      </c>
      <c r="B21" s="5" t="n">
        <v>9898</v>
      </c>
      <c r="D21" s="5" t="n">
        <v>9898</v>
      </c>
    </row>
    <row r="22" spans="1:5">
      <c r="A22" s="4" t="s">
        <v>102</v>
      </c>
      <c r="B22" s="5" t="n">
        <v>612</v>
      </c>
      <c r="C22" s="5" t="n">
        <v>641</v>
      </c>
      <c r="D22" s="5" t="n">
        <v>1574</v>
      </c>
      <c r="E22" s="5" t="n">
        <v>1225</v>
      </c>
    </row>
    <row r="23" spans="1:5">
      <c r="A23" s="4" t="s">
        <v>103</v>
      </c>
      <c r="C23" s="5" t="n">
        <v>6909</v>
      </c>
      <c r="E23" s="5" t="n">
        <v>6909</v>
      </c>
    </row>
    <row r="24" spans="1:5">
      <c r="A24" s="4" t="s">
        <v>104</v>
      </c>
      <c r="B24" s="5" t="n">
        <v>-501</v>
      </c>
      <c r="C24" s="5" t="n">
        <v>-364</v>
      </c>
      <c r="D24" s="5" t="n">
        <v>-762</v>
      </c>
      <c r="E24" s="5" t="n">
        <v>284</v>
      </c>
    </row>
    <row r="25" spans="1:5">
      <c r="A25" s="4" t="s">
        <v>105</v>
      </c>
      <c r="B25" s="5" t="n">
        <v>22184</v>
      </c>
      <c r="C25" s="5" t="n">
        <v>22225</v>
      </c>
      <c r="D25" s="5" t="n">
        <v>36106</v>
      </c>
      <c r="E25" s="5" t="n">
        <v>37047</v>
      </c>
    </row>
    <row r="26" spans="1:5">
      <c r="A26" s="4" t="s">
        <v>106</v>
      </c>
      <c r="B26" s="5" t="n">
        <v>5460</v>
      </c>
      <c r="C26" s="5" t="n">
        <v>10120</v>
      </c>
      <c r="D26" s="5" t="n">
        <v>9958</v>
      </c>
      <c r="E26" s="5" t="n">
        <v>18062</v>
      </c>
    </row>
    <row r="27" spans="1:5">
      <c r="A27" s="4" t="s">
        <v>107</v>
      </c>
      <c r="B27" s="7" t="n">
        <v>16724</v>
      </c>
      <c r="C27" s="7" t="n">
        <v>12105</v>
      </c>
      <c r="D27" s="7" t="n">
        <v>26148</v>
      </c>
      <c r="E27" s="7" t="n">
        <v>18985</v>
      </c>
    </row>
    <row r="28" spans="1:5">
      <c r="A28" s="4" t="s">
        <v>108</v>
      </c>
      <c r="B28" s="8" t="n">
        <v>0.1</v>
      </c>
      <c r="C28" s="8" t="n">
        <v>0.09</v>
      </c>
      <c r="D28" s="8" t="n">
        <v>0.17</v>
      </c>
      <c r="E28" s="8" t="n">
        <v>0.14</v>
      </c>
    </row>
    <row r="29" spans="1:5">
      <c r="A29" s="4" t="s">
        <v>109</v>
      </c>
      <c r="B29" s="8" t="n">
        <v>0.1</v>
      </c>
      <c r="C29" s="8" t="n">
        <v>0.09</v>
      </c>
      <c r="D29" s="8" t="n">
        <v>0.17</v>
      </c>
      <c r="E29" s="8" t="n">
        <v>0.14</v>
      </c>
    </row>
    <row r="30" spans="1:5">
      <c r="A30" s="4" t="s">
        <v>110</v>
      </c>
      <c r="B30" s="5" t="n">
        <v>149056</v>
      </c>
      <c r="C30" s="5" t="n">
        <v>134557</v>
      </c>
      <c r="D30" s="5" t="n">
        <v>142230</v>
      </c>
      <c r="E30" s="5" t="n">
        <v>134472</v>
      </c>
    </row>
    <row r="31" spans="1:5">
      <c r="A31" s="4" t="s">
        <v>111</v>
      </c>
      <c r="B31" s="5" t="n">
        <v>163346</v>
      </c>
      <c r="C31" s="5" t="n">
        <v>135574</v>
      </c>
      <c r="D31" s="5" t="n">
        <v>149979</v>
      </c>
      <c r="E31" s="5" t="n">
        <v>135613</v>
      </c>
    </row>
    <row r="32" spans="1:5">
      <c r="A32" s="4" t="s">
        <v>112</v>
      </c>
      <c r="B32" s="8" t="n">
        <v>0.03</v>
      </c>
      <c r="C32" s="8" t="n">
        <v>0.08</v>
      </c>
      <c r="D32" s="8" t="n">
        <v>0.06</v>
      </c>
      <c r="E32" s="8" t="n">
        <v>0.16</v>
      </c>
    </row>
    <row r="33" spans="1:5">
      <c r="A33" s="4" t="s">
        <v>113</v>
      </c>
    </row>
    <row r="34" spans="1:5">
      <c r="A34" s="3" t="s">
        <v>83</v>
      </c>
    </row>
    <row r="35" spans="1:5">
      <c r="A35" s="4" t="s">
        <v>84</v>
      </c>
      <c r="B35" s="7" t="n">
        <v>73778</v>
      </c>
      <c r="C35" s="7" t="n">
        <v>55856</v>
      </c>
      <c r="D35" s="7" t="n">
        <v>132234</v>
      </c>
      <c r="E35" s="7" t="n">
        <v>108884</v>
      </c>
    </row>
    <row r="36" spans="1:5">
      <c r="A36" s="4" t="s">
        <v>114</v>
      </c>
    </row>
    <row r="37" spans="1:5">
      <c r="A37" s="3" t="s">
        <v>83</v>
      </c>
    </row>
    <row r="38" spans="1:5">
      <c r="A38" s="4" t="s">
        <v>84</v>
      </c>
      <c r="B38" s="7" t="n">
        <v>997</v>
      </c>
      <c r="C38" s="7" t="n">
        <v>386</v>
      </c>
      <c r="D38" s="7" t="n">
        <v>1445</v>
      </c>
      <c r="E38" s="7" t="n">
        <v>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19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116</v>
      </c>
    </row>
    <row r="4" spans="1:5">
      <c r="A4" s="4" t="s">
        <v>107</v>
      </c>
      <c r="B4" s="7" t="n">
        <v>16724</v>
      </c>
      <c r="C4" s="7" t="n">
        <v>12105</v>
      </c>
      <c r="D4" s="7" t="n">
        <v>26148</v>
      </c>
      <c r="E4" s="7" t="n">
        <v>18985</v>
      </c>
    </row>
    <row r="5" spans="1:5">
      <c r="A5" s="3" t="s">
        <v>117</v>
      </c>
    </row>
    <row r="6" spans="1:5">
      <c r="A6" s="4" t="s">
        <v>118</v>
      </c>
      <c r="B6" s="5" t="n">
        <v>17</v>
      </c>
      <c r="C6" s="5" t="n">
        <v>-31</v>
      </c>
      <c r="D6" s="5" t="n">
        <v>477</v>
      </c>
      <c r="E6" s="5" t="n">
        <v>-134</v>
      </c>
    </row>
    <row r="7" spans="1:5">
      <c r="A7" s="4" t="s">
        <v>119</v>
      </c>
      <c r="B7" s="5" t="n">
        <v>-719</v>
      </c>
      <c r="C7" s="5" t="n">
        <v>194</v>
      </c>
      <c r="D7" s="5" t="n">
        <v>-307</v>
      </c>
      <c r="E7" s="5" t="n">
        <v>439</v>
      </c>
    </row>
    <row r="8" spans="1:5">
      <c r="A8" s="4" t="s">
        <v>117</v>
      </c>
      <c r="B8" s="5" t="n">
        <v>-702</v>
      </c>
      <c r="C8" s="5" t="n">
        <v>163</v>
      </c>
      <c r="D8" s="5" t="n">
        <v>170</v>
      </c>
      <c r="E8" s="5" t="n">
        <v>305</v>
      </c>
    </row>
    <row r="9" spans="1:5">
      <c r="A9" s="4" t="s">
        <v>120</v>
      </c>
      <c r="B9" s="7" t="n">
        <v>16022</v>
      </c>
      <c r="C9" s="7" t="n">
        <v>12268</v>
      </c>
      <c r="D9" s="7" t="n">
        <v>26318</v>
      </c>
      <c r="E9" s="7" t="n">
        <v>19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1</v>
      </c>
      <c r="D1" s="2" t="s">
        <v>1</v>
      </c>
    </row>
    <row r="2" spans="1:5">
      <c r="B2" s="2" t="s">
        <v>2</v>
      </c>
      <c r="C2" s="2" t="s">
        <v>82</v>
      </c>
      <c r="D2" s="2" t="s">
        <v>2</v>
      </c>
      <c r="E2" s="2" t="s">
        <v>82</v>
      </c>
    </row>
    <row r="3" spans="1:5">
      <c r="A3" s="3" t="s">
        <v>83</v>
      </c>
    </row>
    <row r="4" spans="1:5">
      <c r="A4" s="4" t="s">
        <v>362</v>
      </c>
      <c r="C4" s="7" t="n">
        <v>55856</v>
      </c>
      <c r="E4" s="7" t="n">
        <v>108884</v>
      </c>
    </row>
    <row r="5" spans="1:5">
      <c r="A5" s="4" t="s">
        <v>103</v>
      </c>
      <c r="C5" s="5" t="n">
        <v>6909</v>
      </c>
      <c r="E5" s="5" t="n">
        <v>6909</v>
      </c>
    </row>
    <row r="6" spans="1:5">
      <c r="A6" s="4" t="s">
        <v>363</v>
      </c>
      <c r="C6" s="5" t="n">
        <v>386</v>
      </c>
      <c r="E6" s="5" t="n">
        <v>725</v>
      </c>
    </row>
    <row r="7" spans="1:5">
      <c r="A7" s="4" t="s">
        <v>364</v>
      </c>
      <c r="B7" s="7" t="n">
        <v>74775</v>
      </c>
      <c r="C7" s="5" t="n">
        <v>56242</v>
      </c>
      <c r="D7" s="7" t="n">
        <v>133679</v>
      </c>
      <c r="E7" s="5" t="n">
        <v>109609</v>
      </c>
    </row>
    <row r="8" spans="1:5">
      <c r="A8" s="3" t="s">
        <v>99</v>
      </c>
    </row>
    <row r="9" spans="1:5">
      <c r="A9" s="4" t="s">
        <v>104</v>
      </c>
      <c r="B9" s="7" t="n">
        <v>-501</v>
      </c>
      <c r="C9" s="5" t="n">
        <v>-364</v>
      </c>
      <c r="D9" s="7" t="n">
        <v>-762</v>
      </c>
      <c r="E9" s="5" t="n">
        <v>284</v>
      </c>
    </row>
    <row r="10" spans="1:5">
      <c r="A10" s="4" t="s">
        <v>365</v>
      </c>
    </row>
    <row r="11" spans="1:5">
      <c r="A11" s="3" t="s">
        <v>83</v>
      </c>
    </row>
    <row r="12" spans="1:5">
      <c r="A12" s="4" t="s">
        <v>362</v>
      </c>
      <c r="C12" s="5" t="n">
        <v>56114</v>
      </c>
      <c r="E12" s="5" t="n">
        <v>109376</v>
      </c>
    </row>
    <row r="13" spans="1:5">
      <c r="A13" s="4" t="s">
        <v>103</v>
      </c>
      <c r="C13" s="5" t="n">
        <v>6909</v>
      </c>
      <c r="E13" s="5" t="n">
        <v>6909</v>
      </c>
    </row>
    <row r="14" spans="1:5">
      <c r="A14" s="4" t="s">
        <v>363</v>
      </c>
      <c r="C14" s="5" t="n">
        <v>405</v>
      </c>
      <c r="E14" s="5" t="n">
        <v>1742</v>
      </c>
    </row>
    <row r="15" spans="1:5">
      <c r="A15" s="4" t="s">
        <v>366</v>
      </c>
    </row>
    <row r="16" spans="1:5">
      <c r="A16" s="3" t="s">
        <v>83</v>
      </c>
    </row>
    <row r="17" spans="1:5">
      <c r="A17" s="4" t="s">
        <v>362</v>
      </c>
      <c r="C17" s="5" t="n">
        <v>-258</v>
      </c>
      <c r="E17" s="5" t="n">
        <v>-492</v>
      </c>
    </row>
    <row r="18" spans="1:5">
      <c r="A18" s="4" t="s">
        <v>367</v>
      </c>
    </row>
    <row r="19" spans="1:5">
      <c r="A19" s="3" t="s">
        <v>83</v>
      </c>
    </row>
    <row r="20" spans="1:5">
      <c r="A20" s="4" t="s">
        <v>103</v>
      </c>
      <c r="C20" s="5" t="n">
        <v>-6909</v>
      </c>
      <c r="E20" s="5" t="n">
        <v>-6909</v>
      </c>
    </row>
    <row r="21" spans="1:5">
      <c r="A21" s="4" t="s">
        <v>368</v>
      </c>
    </row>
    <row r="22" spans="1:5">
      <c r="A22" s="3" t="s">
        <v>83</v>
      </c>
    </row>
    <row r="23" spans="1:5">
      <c r="A23" s="4" t="s">
        <v>363</v>
      </c>
      <c r="C23" s="5" t="n">
        <v>258</v>
      </c>
      <c r="E23" s="5" t="n">
        <v>492</v>
      </c>
    </row>
    <row r="24" spans="1:5">
      <c r="A24" s="4" t="s">
        <v>369</v>
      </c>
    </row>
    <row r="25" spans="1:5">
      <c r="A25" s="3" t="s">
        <v>83</v>
      </c>
    </row>
    <row r="26" spans="1:5">
      <c r="A26" s="4" t="s">
        <v>363</v>
      </c>
      <c r="C26" s="5" t="n">
        <v>-641</v>
      </c>
      <c r="E26" s="5" t="n">
        <v>-1225</v>
      </c>
    </row>
    <row r="27" spans="1:5">
      <c r="A27" s="4" t="s">
        <v>370</v>
      </c>
    </row>
    <row r="28" spans="1:5">
      <c r="A28" s="3" t="s">
        <v>83</v>
      </c>
    </row>
    <row r="29" spans="1:5">
      <c r="A29" s="4" t="s">
        <v>363</v>
      </c>
      <c r="C29" s="5" t="n">
        <v>364</v>
      </c>
      <c r="E29" s="5" t="n">
        <v>519</v>
      </c>
    </row>
    <row r="30" spans="1:5">
      <c r="A30" s="4" t="s">
        <v>371</v>
      </c>
    </row>
    <row r="31" spans="1:5">
      <c r="A31" s="3" t="s">
        <v>83</v>
      </c>
    </row>
    <row r="32" spans="1:5">
      <c r="A32" s="4" t="s">
        <v>363</v>
      </c>
      <c r="E32" s="5" t="n">
        <v>-803</v>
      </c>
    </row>
    <row r="33" spans="1:5">
      <c r="A33" s="4" t="s">
        <v>372</v>
      </c>
    </row>
    <row r="34" spans="1:5">
      <c r="A34" s="3" t="s">
        <v>99</v>
      </c>
    </row>
    <row r="35" spans="1:5">
      <c r="A35" s="4" t="s">
        <v>104</v>
      </c>
      <c r="C35" s="5" t="n">
        <v>641</v>
      </c>
      <c r="E35" s="5" t="n">
        <v>1225</v>
      </c>
    </row>
    <row r="36" spans="1:5">
      <c r="A36" s="4" t="s">
        <v>373</v>
      </c>
    </row>
    <row r="37" spans="1:5">
      <c r="A37" s="3" t="s">
        <v>99</v>
      </c>
    </row>
    <row r="38" spans="1:5">
      <c r="A38" s="4" t="s">
        <v>104</v>
      </c>
      <c r="C38" s="5" t="n">
        <v>6909</v>
      </c>
      <c r="E38" s="5" t="n">
        <v>6909</v>
      </c>
    </row>
    <row r="39" spans="1:5">
      <c r="A39" s="4" t="s">
        <v>374</v>
      </c>
    </row>
    <row r="40" spans="1:5">
      <c r="A40" s="3" t="s">
        <v>99</v>
      </c>
    </row>
    <row r="41" spans="1:5">
      <c r="A41" s="4" t="s">
        <v>104</v>
      </c>
      <c r="C41" s="7" t="n">
        <v>-364</v>
      </c>
      <c r="E41" s="5" t="n">
        <v>-519</v>
      </c>
    </row>
    <row r="42" spans="1:5">
      <c r="A42" s="4" t="s">
        <v>375</v>
      </c>
    </row>
    <row r="43" spans="1:5">
      <c r="A43" s="3" t="s">
        <v>99</v>
      </c>
    </row>
    <row r="44" spans="1:5">
      <c r="A44" s="4" t="s">
        <v>104</v>
      </c>
      <c r="E44" s="7" t="n">
        <v>8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383</v>
      </c>
      <c r="B1" s="2" t="s">
        <v>1</v>
      </c>
    </row>
    <row r="2" spans="1:2">
      <c r="B2" s="2" t="s">
        <v>2</v>
      </c>
    </row>
    <row r="3" spans="1:2">
      <c r="A3" s="3" t="s">
        <v>164</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387</v>
      </c>
      <c r="C1" s="2" t="s">
        <v>2</v>
      </c>
      <c r="D1" s="2" t="s">
        <v>82</v>
      </c>
      <c r="E1" s="2" t="s">
        <v>2</v>
      </c>
      <c r="F1" s="2" t="s">
        <v>82</v>
      </c>
    </row>
    <row r="2" spans="1:6">
      <c r="A2" s="3" t="s">
        <v>358</v>
      </c>
    </row>
    <row r="3" spans="1:6">
      <c r="A3" s="4" t="s">
        <v>388</v>
      </c>
      <c r="C3" s="7" t="n">
        <v>7928000</v>
      </c>
      <c r="E3" s="7" t="n">
        <v>9990000</v>
      </c>
    </row>
    <row r="4" spans="1:6">
      <c r="A4" s="4" t="s">
        <v>389</v>
      </c>
      <c r="C4" s="5" t="n">
        <v>9898000</v>
      </c>
      <c r="E4" s="5" t="n">
        <v>9898000</v>
      </c>
    </row>
    <row r="5" spans="1:6">
      <c r="A5" s="4" t="s">
        <v>357</v>
      </c>
    </row>
    <row r="6" spans="1:6">
      <c r="A6" s="3" t="s">
        <v>358</v>
      </c>
    </row>
    <row r="7" spans="1:6">
      <c r="A7" s="4" t="s">
        <v>390</v>
      </c>
      <c r="B7" s="7" t="n">
        <v>253000000</v>
      </c>
    </row>
    <row r="8" spans="1:6">
      <c r="A8" s="4" t="s">
        <v>391</v>
      </c>
      <c r="B8" s="7" t="n">
        <v>53000000</v>
      </c>
    </row>
    <row r="9" spans="1:6">
      <c r="A9" s="4" t="s">
        <v>392</v>
      </c>
      <c r="B9" s="5" t="n">
        <v>30000000</v>
      </c>
    </row>
    <row r="10" spans="1:6">
      <c r="A10" s="4" t="s">
        <v>393</v>
      </c>
      <c r="B10" s="5" t="n">
        <v>14750000</v>
      </c>
    </row>
    <row r="11" spans="1:6">
      <c r="A11" s="4" t="s">
        <v>388</v>
      </c>
      <c r="C11" s="5" t="n">
        <v>7928000</v>
      </c>
      <c r="E11" s="5" t="n">
        <v>9990000</v>
      </c>
    </row>
    <row r="12" spans="1:6">
      <c r="A12" s="4" t="s">
        <v>389</v>
      </c>
      <c r="C12" s="5" t="n">
        <v>8326000</v>
      </c>
      <c r="D12" s="7" t="n">
        <v>319000</v>
      </c>
      <c r="E12" s="5" t="n">
        <v>5771000</v>
      </c>
      <c r="F12" s="7" t="n">
        <v>-8039000</v>
      </c>
    </row>
    <row r="13" spans="1:6">
      <c r="A13" s="4" t="s">
        <v>394</v>
      </c>
    </row>
    <row r="14" spans="1:6">
      <c r="A14" s="3" t="s">
        <v>358</v>
      </c>
    </row>
    <row r="15" spans="1:6">
      <c r="A15" s="4" t="s">
        <v>395</v>
      </c>
      <c r="B15" s="7" t="n">
        <v>200000000</v>
      </c>
    </row>
    <row r="16" spans="1:6">
      <c r="A16" s="4" t="s">
        <v>396</v>
      </c>
    </row>
    <row r="17" spans="1:6">
      <c r="A17" s="3" t="s">
        <v>358</v>
      </c>
    </row>
    <row r="18" spans="1:6">
      <c r="A18" s="4" t="s">
        <v>397</v>
      </c>
      <c r="B18" s="7" t="n">
        <v>50000000</v>
      </c>
    </row>
    <row r="19" spans="1:6">
      <c r="A19" s="4" t="s">
        <v>398</v>
      </c>
    </row>
    <row r="20" spans="1:6">
      <c r="A20" s="3" t="s">
        <v>358</v>
      </c>
    </row>
    <row r="21" spans="1:6">
      <c r="A21" s="4" t="s">
        <v>392</v>
      </c>
      <c r="B21" s="5" t="n">
        <v>14750</v>
      </c>
    </row>
    <row r="22" spans="1:6">
      <c r="A22" s="4" t="s">
        <v>399</v>
      </c>
    </row>
    <row r="23" spans="1:6">
      <c r="A23" s="3" t="s">
        <v>358</v>
      </c>
    </row>
    <row r="24" spans="1:6">
      <c r="A24" s="4" t="s">
        <v>392</v>
      </c>
      <c r="B24" s="5" t="n">
        <v>15250000</v>
      </c>
    </row>
    <row r="25" spans="1:6">
      <c r="A25" s="4" t="s">
        <v>66</v>
      </c>
    </row>
    <row r="26" spans="1:6">
      <c r="A26" s="3" t="s">
        <v>358</v>
      </c>
    </row>
    <row r="27" spans="1:6">
      <c r="A27" s="4" t="s">
        <v>136</v>
      </c>
      <c r="C27" s="7" t="n">
        <v>7033000</v>
      </c>
      <c r="E27" s="7" t="n">
        <v>703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00</v>
      </c>
      <c r="B1" s="2" t="s">
        <v>401</v>
      </c>
      <c r="C1" s="2" t="s">
        <v>402</v>
      </c>
      <c r="D1" s="2" t="s">
        <v>403</v>
      </c>
    </row>
    <row r="2" spans="1:4">
      <c r="A2" s="3" t="s">
        <v>404</v>
      </c>
    </row>
    <row r="3" spans="1:4">
      <c r="A3" s="4" t="s">
        <v>405</v>
      </c>
      <c r="B3" s="7" t="n">
        <v>9</v>
      </c>
    </row>
    <row r="4" spans="1:4">
      <c r="A4" s="4" t="s">
        <v>265</v>
      </c>
      <c r="C4" s="7" t="n">
        <v>85856</v>
      </c>
      <c r="D4" s="7" t="n">
        <v>1799</v>
      </c>
    </row>
    <row r="5" spans="1:4">
      <c r="A5" s="4" t="s">
        <v>357</v>
      </c>
    </row>
    <row r="6" spans="1:4">
      <c r="A6" s="3" t="s">
        <v>404</v>
      </c>
    </row>
    <row r="7" spans="1:4">
      <c r="A7" s="4" t="s">
        <v>406</v>
      </c>
      <c r="B7" s="5" t="n">
        <v>30000000</v>
      </c>
    </row>
    <row r="8" spans="1:4">
      <c r="A8" s="4" t="s">
        <v>405</v>
      </c>
      <c r="B8" s="7" t="n">
        <v>9</v>
      </c>
    </row>
    <row r="9" spans="1:4">
      <c r="A9" s="4" t="s">
        <v>407</v>
      </c>
      <c r="B9" s="7" t="n">
        <v>270000</v>
      </c>
    </row>
    <row r="10" spans="1:4">
      <c r="A10" s="4" t="s">
        <v>408</v>
      </c>
      <c r="B10" s="5" t="n">
        <v>200000</v>
      </c>
    </row>
    <row r="11" spans="1:4">
      <c r="A11" s="4" t="s">
        <v>409</v>
      </c>
      <c r="B11" s="5" t="n">
        <v>53000</v>
      </c>
    </row>
    <row r="12" spans="1:4">
      <c r="A12" s="4" t="s">
        <v>410</v>
      </c>
      <c r="B12" s="5" t="n">
        <v>523000</v>
      </c>
    </row>
    <row r="13" spans="1:4">
      <c r="A13" s="4" t="s">
        <v>411</v>
      </c>
      <c r="B13" s="5" t="n">
        <v>172746</v>
      </c>
    </row>
    <row r="14" spans="1:4">
      <c r="A14" s="4" t="s">
        <v>412</v>
      </c>
      <c r="B14" s="5" t="n">
        <v>695746</v>
      </c>
    </row>
    <row r="15" spans="1:4">
      <c r="A15" s="4" t="s">
        <v>27</v>
      </c>
      <c r="B15" s="5" t="n">
        <v>19828</v>
      </c>
    </row>
    <row r="16" spans="1:4">
      <c r="A16" s="4" t="s">
        <v>413</v>
      </c>
      <c r="B16" s="5" t="n">
        <v>14069</v>
      </c>
    </row>
    <row r="17" spans="1:4">
      <c r="A17" s="4" t="s">
        <v>414</v>
      </c>
      <c r="B17" s="5" t="n">
        <v>601247</v>
      </c>
    </row>
    <row r="18" spans="1:4">
      <c r="A18" s="4" t="s">
        <v>415</v>
      </c>
      <c r="B18" s="5" t="n">
        <v>-23455</v>
      </c>
    </row>
    <row r="19" spans="1:4">
      <c r="A19" s="4" t="s">
        <v>416</v>
      </c>
      <c r="B19" s="5" t="n">
        <v>611689</v>
      </c>
    </row>
    <row r="20" spans="1:4">
      <c r="A20" s="4" t="s">
        <v>265</v>
      </c>
      <c r="B20" s="7" t="n">
        <v>84057</v>
      </c>
    </row>
    <row r="21" spans="1:4">
      <c r="A21" s="4" t="s">
        <v>417</v>
      </c>
    </row>
    <row r="22" spans="1:4">
      <c r="A22" s="3" t="s">
        <v>404</v>
      </c>
    </row>
    <row r="23" spans="1:4">
      <c r="A23" s="4" t="s">
        <v>406</v>
      </c>
      <c r="B23" s="5" t="n">
        <v>14750</v>
      </c>
    </row>
    <row r="24" spans="1:4">
      <c r="A24" s="4" t="s">
        <v>418</v>
      </c>
    </row>
    <row r="25" spans="1:4">
      <c r="A25" s="3" t="s">
        <v>404</v>
      </c>
    </row>
    <row r="26" spans="1:4">
      <c r="A26" s="4" t="s">
        <v>406</v>
      </c>
      <c r="B26" s="5" t="n">
        <v>14750</v>
      </c>
    </row>
    <row r="27" spans="1:4">
      <c r="A27" s="4" t="s">
        <v>419</v>
      </c>
      <c r="B27" s="5" t="n">
        <v>1000</v>
      </c>
    </row>
    <row r="28" spans="1:4">
      <c r="A28" s="4" t="s">
        <v>420</v>
      </c>
    </row>
    <row r="29" spans="1:4">
      <c r="A29" s="3" t="s">
        <v>404</v>
      </c>
    </row>
    <row r="30" spans="1:4">
      <c r="A30" s="4" t="s">
        <v>421</v>
      </c>
      <c r="B30" s="5" t="n">
        <v>14750000</v>
      </c>
    </row>
    <row r="31" spans="1:4">
      <c r="A31" s="4" t="s">
        <v>422</v>
      </c>
    </row>
    <row r="32" spans="1:4">
      <c r="A32" s="3" t="s">
        <v>404</v>
      </c>
    </row>
    <row r="33" spans="1:4">
      <c r="A33" s="4" t="s">
        <v>421</v>
      </c>
      <c r="B33" s="5" t="n">
        <v>14750000</v>
      </c>
    </row>
    <row r="34" spans="1:4">
      <c r="A34" s="4" t="s">
        <v>406</v>
      </c>
      <c r="B34" s="5" t="n">
        <v>15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23</v>
      </c>
      <c r="B1" s="2" t="s">
        <v>387</v>
      </c>
    </row>
    <row r="2" spans="1:2">
      <c r="A2" s="3" t="s">
        <v>404</v>
      </c>
    </row>
    <row r="3" spans="1:2">
      <c r="A3" s="4" t="s">
        <v>424</v>
      </c>
      <c r="B3" s="4" t="s">
        <v>425</v>
      </c>
    </row>
    <row r="4" spans="1:2">
      <c r="A4" s="4" t="s">
        <v>426</v>
      </c>
    </row>
    <row r="5" spans="1:2">
      <c r="A5" s="3" t="s">
        <v>404</v>
      </c>
    </row>
    <row r="6" spans="1:2">
      <c r="A6" s="4" t="s">
        <v>427</v>
      </c>
      <c r="B6" s="4" t="s">
        <v>428</v>
      </c>
    </row>
    <row r="7" spans="1:2">
      <c r="A7" s="4" t="s">
        <v>429</v>
      </c>
    </row>
    <row r="8" spans="1:2">
      <c r="A8" s="3" t="s">
        <v>404</v>
      </c>
    </row>
    <row r="9" spans="1:2">
      <c r="A9" s="4" t="s">
        <v>427</v>
      </c>
      <c r="B9" s="4" t="s">
        <v>4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81</v>
      </c>
      <c r="C1" s="2" t="s">
        <v>1</v>
      </c>
    </row>
    <row r="2" spans="1:3">
      <c r="B2" s="2" t="s">
        <v>2</v>
      </c>
      <c r="C2" s="2" t="s">
        <v>2</v>
      </c>
    </row>
    <row r="3" spans="1:3">
      <c r="A3" s="3" t="s">
        <v>169</v>
      </c>
    </row>
    <row r="4" spans="1:3">
      <c r="A4" s="4" t="s">
        <v>432</v>
      </c>
      <c r="B4" s="7" t="n">
        <v>22934</v>
      </c>
    </row>
    <row r="5" spans="1:3">
      <c r="A5" s="4" t="s">
        <v>433</v>
      </c>
      <c r="B5" s="5" t="n">
        <v>18102</v>
      </c>
    </row>
    <row r="6" spans="1:3">
      <c r="A6" s="4" t="s">
        <v>434</v>
      </c>
      <c r="B6" s="7" t="n">
        <v>9898</v>
      </c>
      <c r="C6" s="7" t="n">
        <v>98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1</v>
      </c>
      <c r="D1" s="2" t="s">
        <v>1</v>
      </c>
    </row>
    <row r="2" spans="1:5">
      <c r="B2" s="2" t="s">
        <v>2</v>
      </c>
      <c r="C2" s="2" t="s">
        <v>82</v>
      </c>
      <c r="D2" s="2" t="s">
        <v>2</v>
      </c>
      <c r="E2" s="2" t="s">
        <v>82</v>
      </c>
    </row>
    <row r="3" spans="1:5">
      <c r="A3" s="3" t="s">
        <v>169</v>
      </c>
    </row>
    <row r="4" spans="1:5">
      <c r="A4" s="4" t="s">
        <v>436</v>
      </c>
      <c r="B4" s="7" t="n">
        <v>78025</v>
      </c>
      <c r="C4" s="7" t="n">
        <v>76718</v>
      </c>
      <c r="D4" s="7" t="n">
        <v>157796</v>
      </c>
      <c r="E4" s="7" t="n">
        <v>149410</v>
      </c>
    </row>
    <row r="5" spans="1:5">
      <c r="A5" s="4" t="s">
        <v>107</v>
      </c>
      <c r="B5" s="7" t="n">
        <v>23274</v>
      </c>
      <c r="C5" s="7" t="n">
        <v>15554</v>
      </c>
      <c r="D5" s="7" t="n">
        <v>34517</v>
      </c>
      <c r="E5" s="7" t="n">
        <v>17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2</v>
      </c>
    </row>
    <row r="3" spans="1:3">
      <c r="A3" s="3" t="s">
        <v>122</v>
      </c>
    </row>
    <row r="4" spans="1:3">
      <c r="A4" s="4" t="s">
        <v>107</v>
      </c>
      <c r="B4" s="7" t="n">
        <v>26148</v>
      </c>
      <c r="C4" s="7" t="n">
        <v>18985</v>
      </c>
    </row>
    <row r="5" spans="1:3">
      <c r="A5" s="3" t="s">
        <v>123</v>
      </c>
    </row>
    <row r="6" spans="1:3">
      <c r="A6" s="4" t="s">
        <v>124</v>
      </c>
      <c r="B6" s="5" t="n">
        <v>-11033</v>
      </c>
    </row>
    <row r="7" spans="1:3">
      <c r="A7" s="4" t="s">
        <v>125</v>
      </c>
      <c r="B7" s="5" t="n">
        <v>2715</v>
      </c>
    </row>
    <row r="8" spans="1:3">
      <c r="A8" s="4" t="s">
        <v>126</v>
      </c>
      <c r="B8" s="5" t="n">
        <v>-9898</v>
      </c>
    </row>
    <row r="9" spans="1:3">
      <c r="A9" s="4" t="s">
        <v>127</v>
      </c>
      <c r="B9" s="5" t="n">
        <v>6838</v>
      </c>
      <c r="C9" s="5" t="n">
        <v>6951</v>
      </c>
    </row>
    <row r="10" spans="1:3">
      <c r="A10" s="4" t="s">
        <v>128</v>
      </c>
      <c r="B10" s="5" t="n">
        <v>-1055</v>
      </c>
      <c r="C10" s="5" t="n">
        <v>5890</v>
      </c>
    </row>
    <row r="11" spans="1:3">
      <c r="A11" s="4" t="s">
        <v>129</v>
      </c>
      <c r="B11" s="5" t="n">
        <v>-840</v>
      </c>
    </row>
    <row r="12" spans="1:3">
      <c r="A12" s="4" t="s">
        <v>103</v>
      </c>
      <c r="C12" s="5" t="n">
        <v>-6909</v>
      </c>
    </row>
    <row r="13" spans="1:3">
      <c r="A13" s="4" t="s">
        <v>130</v>
      </c>
      <c r="B13" s="5" t="n">
        <v>637</v>
      </c>
    </row>
    <row r="14" spans="1:3">
      <c r="A14" s="4" t="s">
        <v>93</v>
      </c>
      <c r="B14" s="5" t="n">
        <v>692</v>
      </c>
      <c r="C14" s="5" t="n">
        <v>689</v>
      </c>
    </row>
    <row r="15" spans="1:3">
      <c r="A15" s="4" t="s">
        <v>96</v>
      </c>
      <c r="B15" s="5" t="n">
        <v>834</v>
      </c>
      <c r="C15" s="5" t="n">
        <v>301</v>
      </c>
    </row>
    <row r="16" spans="1:3">
      <c r="A16" s="3" t="s">
        <v>131</v>
      </c>
    </row>
    <row r="17" spans="1:3">
      <c r="A17" s="4" t="s">
        <v>28</v>
      </c>
      <c r="B17" s="5" t="n">
        <v>-2028</v>
      </c>
      <c r="C17" s="5" t="n">
        <v>1148</v>
      </c>
    </row>
    <row r="18" spans="1:3">
      <c r="A18" s="4" t="s">
        <v>30</v>
      </c>
      <c r="B18" s="5" t="n">
        <v>2871</v>
      </c>
      <c r="C18" s="5" t="n">
        <v>-1671</v>
      </c>
    </row>
    <row r="19" spans="1:3">
      <c r="A19" s="4" t="s">
        <v>132</v>
      </c>
      <c r="B19" s="5" t="n">
        <v>8109</v>
      </c>
      <c r="C19" s="5" t="n">
        <v>2217</v>
      </c>
    </row>
    <row r="20" spans="1:3">
      <c r="A20" s="4" t="s">
        <v>32</v>
      </c>
      <c r="B20" s="5" t="n">
        <v>-1669</v>
      </c>
      <c r="C20" s="5" t="n">
        <v>-1405</v>
      </c>
    </row>
    <row r="21" spans="1:3">
      <c r="A21" s="4" t="s">
        <v>133</v>
      </c>
      <c r="B21" s="5" t="n">
        <v>8930</v>
      </c>
    </row>
    <row r="22" spans="1:3">
      <c r="A22" s="4" t="s">
        <v>134</v>
      </c>
      <c r="B22" s="5" t="n">
        <v>975</v>
      </c>
      <c r="C22" s="5" t="n">
        <v>143</v>
      </c>
    </row>
    <row r="23" spans="1:3">
      <c r="A23" s="4" t="s">
        <v>135</v>
      </c>
      <c r="C23" s="5" t="n">
        <v>-3542</v>
      </c>
    </row>
    <row r="24" spans="1:3">
      <c r="A24" s="4" t="s">
        <v>45</v>
      </c>
      <c r="B24" s="5" t="n">
        <v>-380</v>
      </c>
      <c r="C24" s="5" t="n">
        <v>-729</v>
      </c>
    </row>
    <row r="25" spans="1:3">
      <c r="A25" s="4" t="s">
        <v>46</v>
      </c>
      <c r="B25" s="5" t="n">
        <v>-21170</v>
      </c>
      <c r="C25" s="5" t="n">
        <v>-3958</v>
      </c>
    </row>
    <row r="26" spans="1:3">
      <c r="A26" s="4" t="s">
        <v>49</v>
      </c>
      <c r="B26" s="5" t="n">
        <v>1077</v>
      </c>
      <c r="C26" s="5" t="n">
        <v>-1222</v>
      </c>
    </row>
    <row r="27" spans="1:3">
      <c r="A27" s="4" t="s">
        <v>136</v>
      </c>
      <c r="B27" s="5" t="n">
        <v>222</v>
      </c>
    </row>
    <row r="28" spans="1:3">
      <c r="A28" s="4" t="s">
        <v>50</v>
      </c>
      <c r="B28" s="5" t="n">
        <v>-2961</v>
      </c>
      <c r="C28" s="5" t="n">
        <v>395</v>
      </c>
    </row>
    <row r="29" spans="1:3">
      <c r="A29" s="4" t="s">
        <v>137</v>
      </c>
      <c r="B29" s="5" t="n">
        <v>9014</v>
      </c>
      <c r="C29" s="5" t="n">
        <v>17283</v>
      </c>
    </row>
    <row r="30" spans="1:3">
      <c r="A30" s="3" t="s">
        <v>138</v>
      </c>
    </row>
    <row r="31" spans="1:3">
      <c r="A31" s="4" t="s">
        <v>139</v>
      </c>
      <c r="B31" s="5" t="n">
        <v>-34</v>
      </c>
      <c r="C31" s="5" t="n">
        <v>-220</v>
      </c>
    </row>
    <row r="32" spans="1:3">
      <c r="A32" s="4" t="s">
        <v>140</v>
      </c>
      <c r="C32" s="5" t="n">
        <v>-759</v>
      </c>
    </row>
    <row r="33" spans="1:3">
      <c r="A33" s="4" t="s">
        <v>141</v>
      </c>
      <c r="C33" s="5" t="n">
        <v>-38680</v>
      </c>
    </row>
    <row r="34" spans="1:3">
      <c r="A34" s="4" t="s">
        <v>142</v>
      </c>
      <c r="C34" s="5" t="n">
        <v>-5000</v>
      </c>
    </row>
    <row r="35" spans="1:3">
      <c r="A35" s="4" t="s">
        <v>143</v>
      </c>
      <c r="B35" s="5" t="n">
        <v>-5000</v>
      </c>
    </row>
    <row r="36" spans="1:3">
      <c r="A36" s="4" t="s">
        <v>144</v>
      </c>
      <c r="B36" s="5" t="n">
        <v>1063</v>
      </c>
      <c r="C36" s="5" t="n">
        <v>2102</v>
      </c>
    </row>
    <row r="37" spans="1:3">
      <c r="A37" s="4" t="s">
        <v>145</v>
      </c>
      <c r="B37" s="5" t="n">
        <v>64498</v>
      </c>
      <c r="C37" s="5" t="n">
        <v>46065</v>
      </c>
    </row>
    <row r="38" spans="1:3">
      <c r="A38" s="4" t="s">
        <v>146</v>
      </c>
      <c r="B38" s="5" t="n">
        <v>-233172</v>
      </c>
    </row>
    <row r="39" spans="1:3">
      <c r="A39" s="4" t="s">
        <v>147</v>
      </c>
      <c r="B39" s="5" t="n">
        <v>-172645</v>
      </c>
      <c r="C39" s="5" t="n">
        <v>3508</v>
      </c>
    </row>
    <row r="40" spans="1:3">
      <c r="A40" s="3" t="s">
        <v>148</v>
      </c>
    </row>
    <row r="41" spans="1:3">
      <c r="A41" s="4" t="s">
        <v>149</v>
      </c>
      <c r="B41" s="5" t="n">
        <v>-9167</v>
      </c>
      <c r="C41" s="5" t="n">
        <v>-21872</v>
      </c>
    </row>
    <row r="42" spans="1:3">
      <c r="A42" s="4" t="s">
        <v>150</v>
      </c>
      <c r="B42" s="5" t="n">
        <v>-1006</v>
      </c>
      <c r="C42" s="5" t="n">
        <v>-3693</v>
      </c>
    </row>
    <row r="43" spans="1:3">
      <c r="A43" s="4" t="s">
        <v>151</v>
      </c>
      <c r="B43" s="5" t="n">
        <v>-8690</v>
      </c>
    </row>
    <row r="44" spans="1:3">
      <c r="A44" s="4" t="s">
        <v>152</v>
      </c>
      <c r="B44" s="5" t="n">
        <v>-181</v>
      </c>
    </row>
    <row r="45" spans="1:3">
      <c r="A45" s="4" t="s">
        <v>153</v>
      </c>
      <c r="B45" s="5" t="n">
        <v>200000</v>
      </c>
    </row>
    <row r="46" spans="1:3">
      <c r="A46" s="4" t="s">
        <v>154</v>
      </c>
      <c r="B46" s="5" t="n">
        <v>139</v>
      </c>
      <c r="C46" s="5" t="n">
        <v>42</v>
      </c>
    </row>
    <row r="47" spans="1:3">
      <c r="A47" s="4" t="s">
        <v>155</v>
      </c>
      <c r="B47" s="5" t="n">
        <v>181095</v>
      </c>
      <c r="C47" s="5" t="n">
        <v>-25523</v>
      </c>
    </row>
    <row r="48" spans="1:3">
      <c r="A48" s="4" t="s">
        <v>156</v>
      </c>
      <c r="B48" s="5" t="n">
        <v>-913</v>
      </c>
      <c r="C48" s="5" t="n">
        <v>624</v>
      </c>
    </row>
    <row r="49" spans="1:3">
      <c r="A49" s="4" t="s">
        <v>157</v>
      </c>
      <c r="B49" s="5" t="n">
        <v>16551</v>
      </c>
      <c r="C49" s="5" t="n">
        <v>-4108</v>
      </c>
    </row>
    <row r="50" spans="1:3">
      <c r="A50" s="4" t="s">
        <v>158</v>
      </c>
      <c r="B50" s="5" t="n">
        <v>54193</v>
      </c>
      <c r="C50" s="5" t="n">
        <v>92722</v>
      </c>
    </row>
    <row r="51" spans="1:3">
      <c r="A51" s="4" t="s">
        <v>159</v>
      </c>
      <c r="B51" s="5" t="n">
        <v>70744</v>
      </c>
      <c r="C51" s="5" t="n">
        <v>88614</v>
      </c>
    </row>
    <row r="52" spans="1:3">
      <c r="A52" s="3" t="s">
        <v>160</v>
      </c>
    </row>
    <row r="53" spans="1:3">
      <c r="A53" s="4" t="s">
        <v>161</v>
      </c>
      <c r="B53" s="5" t="n">
        <v>2841</v>
      </c>
      <c r="C53" s="7" t="n">
        <v>9708</v>
      </c>
    </row>
    <row r="54" spans="1:3">
      <c r="A54" s="4" t="s">
        <v>162</v>
      </c>
      <c r="B54" s="7" t="n">
        <v>1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172</v>
      </c>
    </row>
    <row r="3" spans="1:3">
      <c r="A3" s="4" t="s">
        <v>438</v>
      </c>
      <c r="B3" s="7" t="n">
        <v>4701</v>
      </c>
      <c r="C3" s="7" t="n">
        <v>26548</v>
      </c>
    </row>
    <row r="4" spans="1:3">
      <c r="A4" s="4" t="s">
        <v>439</v>
      </c>
      <c r="B4" s="7" t="n">
        <v>31805</v>
      </c>
      <c r="C4" s="7" t="n">
        <v>24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87</v>
      </c>
      <c r="D1" s="2" t="s">
        <v>25</v>
      </c>
    </row>
    <row r="2" spans="1:4">
      <c r="A2" s="3" t="s">
        <v>441</v>
      </c>
    </row>
    <row r="3" spans="1:4">
      <c r="A3" s="4" t="s">
        <v>442</v>
      </c>
      <c r="B3" s="7" t="n">
        <v>162848</v>
      </c>
      <c r="C3" s="7" t="n">
        <v>172746</v>
      </c>
    </row>
    <row r="4" spans="1:4">
      <c r="A4" s="4" t="s">
        <v>443</v>
      </c>
    </row>
    <row r="5" spans="1:4">
      <c r="A5" s="3" t="s">
        <v>444</v>
      </c>
    </row>
    <row r="6" spans="1:4">
      <c r="A6" s="4" t="s">
        <v>27</v>
      </c>
      <c r="B6" s="5" t="n">
        <v>70744</v>
      </c>
      <c r="D6" s="7" t="n">
        <v>54193</v>
      </c>
    </row>
    <row r="7" spans="1:4">
      <c r="A7" s="4" t="s">
        <v>28</v>
      </c>
      <c r="B7" s="5" t="n">
        <v>3719</v>
      </c>
      <c r="D7" s="5" t="n">
        <v>66294</v>
      </c>
    </row>
    <row r="8" spans="1:4">
      <c r="A8" s="4" t="s">
        <v>412</v>
      </c>
      <c r="B8" s="5" t="n">
        <v>74463</v>
      </c>
      <c r="D8" s="5" t="n">
        <v>120487</v>
      </c>
    </row>
    <row r="9" spans="1:4">
      <c r="A9" s="3" t="s">
        <v>441</v>
      </c>
    </row>
    <row r="10" spans="1:4">
      <c r="A10" s="4" t="s">
        <v>442</v>
      </c>
      <c r="B10" s="5" t="n">
        <v>162848</v>
      </c>
    </row>
    <row r="11" spans="1:4">
      <c r="A11" s="4" t="s">
        <v>445</v>
      </c>
      <c r="B11" s="5" t="n">
        <v>2026</v>
      </c>
      <c r="D11" s="5" t="n">
        <v>950</v>
      </c>
    </row>
    <row r="12" spans="1:4">
      <c r="A12" s="4" t="s">
        <v>412</v>
      </c>
      <c r="B12" s="5" t="n">
        <v>164874</v>
      </c>
      <c r="D12" s="5" t="n">
        <v>950</v>
      </c>
    </row>
    <row r="13" spans="1:4">
      <c r="A13" s="4" t="s">
        <v>446</v>
      </c>
    </row>
    <row r="14" spans="1:4">
      <c r="A14" s="3" t="s">
        <v>444</v>
      </c>
    </row>
    <row r="15" spans="1:4">
      <c r="A15" s="4" t="s">
        <v>447</v>
      </c>
      <c r="B15" s="5" t="n">
        <v>3278</v>
      </c>
      <c r="D15" s="5" t="n">
        <v>3278</v>
      </c>
    </row>
    <row r="16" spans="1:4">
      <c r="A16" s="4" t="s">
        <v>448</v>
      </c>
      <c r="B16" s="5" t="n">
        <v>6909</v>
      </c>
      <c r="D16" s="5" t="n">
        <v>6909</v>
      </c>
    </row>
    <row r="17" spans="1:4">
      <c r="A17" s="4" t="s">
        <v>412</v>
      </c>
      <c r="B17" s="5" t="n">
        <v>10187</v>
      </c>
      <c r="D17" s="5" t="n">
        <v>10187</v>
      </c>
    </row>
    <row r="18" spans="1:4">
      <c r="A18" s="4" t="s">
        <v>449</v>
      </c>
    </row>
    <row r="19" spans="1:4">
      <c r="A19" s="3" t="s">
        <v>444</v>
      </c>
    </row>
    <row r="20" spans="1:4">
      <c r="A20" s="4" t="s">
        <v>27</v>
      </c>
      <c r="B20" s="5" t="n">
        <v>70744</v>
      </c>
      <c r="D20" s="5" t="n">
        <v>54193</v>
      </c>
    </row>
    <row r="21" spans="1:4">
      <c r="A21" s="4" t="s">
        <v>28</v>
      </c>
      <c r="B21" s="5" t="n">
        <v>3719</v>
      </c>
      <c r="D21" s="5" t="n">
        <v>1691</v>
      </c>
    </row>
    <row r="22" spans="1:4">
      <c r="A22" s="4" t="s">
        <v>412</v>
      </c>
      <c r="B22" s="5" t="n">
        <v>74463</v>
      </c>
      <c r="D22" s="5" t="n">
        <v>55884</v>
      </c>
    </row>
    <row r="23" spans="1:4">
      <c r="A23" s="3" t="s">
        <v>441</v>
      </c>
    </row>
    <row r="24" spans="1:4">
      <c r="A24" s="4" t="s">
        <v>445</v>
      </c>
      <c r="B24" s="5" t="n">
        <v>2026</v>
      </c>
      <c r="D24" s="5" t="n">
        <v>950</v>
      </c>
    </row>
    <row r="25" spans="1:4">
      <c r="A25" s="4" t="s">
        <v>412</v>
      </c>
      <c r="B25" s="5" t="n">
        <v>2026</v>
      </c>
      <c r="D25" s="5" t="n">
        <v>950</v>
      </c>
    </row>
    <row r="26" spans="1:4">
      <c r="A26" s="4" t="s">
        <v>450</v>
      </c>
    </row>
    <row r="27" spans="1:4">
      <c r="A27" s="3" t="s">
        <v>444</v>
      </c>
    </row>
    <row r="28" spans="1:4">
      <c r="A28" s="4" t="s">
        <v>28</v>
      </c>
      <c r="D28" s="5" t="n">
        <v>64603</v>
      </c>
    </row>
    <row r="29" spans="1:4">
      <c r="A29" s="4" t="s">
        <v>412</v>
      </c>
      <c r="D29" s="5" t="n">
        <v>64603</v>
      </c>
    </row>
    <row r="30" spans="1:4">
      <c r="A30" s="4" t="s">
        <v>451</v>
      </c>
    </row>
    <row r="31" spans="1:4">
      <c r="A31" s="3" t="s">
        <v>441</v>
      </c>
    </row>
    <row r="32" spans="1:4">
      <c r="A32" s="4" t="s">
        <v>442</v>
      </c>
      <c r="B32" s="5" t="n">
        <v>162848</v>
      </c>
    </row>
    <row r="33" spans="1:4">
      <c r="A33" s="4" t="s">
        <v>412</v>
      </c>
      <c r="B33" s="5" t="n">
        <v>162848</v>
      </c>
    </row>
    <row r="34" spans="1:4">
      <c r="A34" s="4" t="s">
        <v>452</v>
      </c>
    </row>
    <row r="35" spans="1:4">
      <c r="A35" s="3" t="s">
        <v>444</v>
      </c>
    </row>
    <row r="36" spans="1:4">
      <c r="A36" s="4" t="s">
        <v>447</v>
      </c>
      <c r="B36" s="5" t="n">
        <v>3278</v>
      </c>
      <c r="D36" s="5" t="n">
        <v>3278</v>
      </c>
    </row>
    <row r="37" spans="1:4">
      <c r="A37" s="4" t="s">
        <v>448</v>
      </c>
      <c r="B37" s="5" t="n">
        <v>6909</v>
      </c>
      <c r="D37" s="5" t="n">
        <v>6909</v>
      </c>
    </row>
    <row r="38" spans="1:4">
      <c r="A38" s="4" t="s">
        <v>412</v>
      </c>
      <c r="B38" s="7" t="n">
        <v>10187</v>
      </c>
      <c r="D38" s="7" t="n">
        <v>10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02</v>
      </c>
    </row>
    <row r="3" spans="1:2">
      <c r="A3" s="3" t="s">
        <v>454</v>
      </c>
    </row>
    <row r="4" spans="1:2">
      <c r="A4" s="4" t="s">
        <v>455</v>
      </c>
      <c r="B4" s="4" t="s">
        <v>385</v>
      </c>
    </row>
    <row r="5" spans="1:2">
      <c r="A5" s="4" t="s">
        <v>426</v>
      </c>
    </row>
    <row r="6" spans="1:2">
      <c r="A6" s="3" t="s">
        <v>454</v>
      </c>
    </row>
    <row r="7" spans="1:2">
      <c r="A7" s="4" t="s">
        <v>456</v>
      </c>
      <c r="B7" s="7" t="n">
        <v>1256</v>
      </c>
    </row>
    <row r="8" spans="1:2">
      <c r="A8" s="4" t="s">
        <v>429</v>
      </c>
    </row>
    <row r="9" spans="1:2">
      <c r="A9" s="3" t="s">
        <v>454</v>
      </c>
    </row>
    <row r="10" spans="1:2">
      <c r="A10" s="4" t="s">
        <v>456</v>
      </c>
      <c r="B10" s="7" t="n">
        <v>28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81</v>
      </c>
      <c r="C1" s="2" t="s">
        <v>1</v>
      </c>
    </row>
    <row r="2" spans="1:3">
      <c r="B2" s="2" t="s">
        <v>2</v>
      </c>
      <c r="C2" s="2" t="s">
        <v>2</v>
      </c>
    </row>
    <row r="3" spans="1:3">
      <c r="A3" s="3" t="s">
        <v>458</v>
      </c>
    </row>
    <row r="4" spans="1:3">
      <c r="A4" s="4" t="s">
        <v>459</v>
      </c>
      <c r="B4" s="7" t="n">
        <v>172746</v>
      </c>
      <c r="C4" s="7" t="n">
        <v>172746</v>
      </c>
    </row>
    <row r="5" spans="1:3">
      <c r="A5" s="4" t="s">
        <v>460</v>
      </c>
      <c r="B5" s="5" t="n">
        <v>2715</v>
      </c>
      <c r="C5" s="5" t="n">
        <v>2715</v>
      </c>
    </row>
    <row r="6" spans="1:3">
      <c r="A6" s="4" t="s">
        <v>461</v>
      </c>
      <c r="B6" s="5" t="n">
        <v>-9898</v>
      </c>
      <c r="C6" s="5" t="n">
        <v>-9898</v>
      </c>
    </row>
    <row r="7" spans="1:3">
      <c r="A7" s="4" t="s">
        <v>462</v>
      </c>
      <c r="B7" s="5" t="n">
        <v>-2715</v>
      </c>
      <c r="C7" s="5" t="n">
        <v>-2715</v>
      </c>
    </row>
    <row r="8" spans="1:3">
      <c r="A8" s="4" t="s">
        <v>463</v>
      </c>
      <c r="B8" s="7" t="n">
        <v>162848</v>
      </c>
      <c r="C8" s="7" t="n">
        <v>1628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3719</v>
      </c>
      <c r="C3" s="7" t="n">
        <v>66294</v>
      </c>
    </row>
    <row r="4" spans="1:3">
      <c r="A4" s="4" t="s">
        <v>467</v>
      </c>
      <c r="B4" s="5" t="n">
        <v>2026</v>
      </c>
      <c r="C4" s="5" t="n">
        <v>950</v>
      </c>
    </row>
    <row r="5" spans="1:3">
      <c r="A5" s="4" t="s">
        <v>468</v>
      </c>
    </row>
    <row r="6" spans="1:3">
      <c r="A6" s="3" t="s">
        <v>465</v>
      </c>
    </row>
    <row r="7" spans="1:3">
      <c r="A7" s="4" t="s">
        <v>466</v>
      </c>
      <c r="B7" s="5" t="n">
        <v>3719</v>
      </c>
      <c r="C7" s="5" t="n">
        <v>1691</v>
      </c>
    </row>
    <row r="8" spans="1:3">
      <c r="A8" s="4" t="s">
        <v>467</v>
      </c>
      <c r="B8" s="7" t="n">
        <v>2026</v>
      </c>
      <c r="C8" s="5" t="n">
        <v>950</v>
      </c>
    </row>
    <row r="9" spans="1:3">
      <c r="A9" s="4" t="s">
        <v>469</v>
      </c>
    </row>
    <row r="10" spans="1:3">
      <c r="A10" s="3" t="s">
        <v>465</v>
      </c>
    </row>
    <row r="11" spans="1:3">
      <c r="A11" s="4" t="s">
        <v>466</v>
      </c>
      <c r="C11" s="7" t="n">
        <v>646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C3" s="7" t="n">
        <v>65237</v>
      </c>
    </row>
    <row r="4" spans="1:3">
      <c r="A4" s="4" t="s">
        <v>473</v>
      </c>
      <c r="B4" s="7" t="n">
        <v>0</v>
      </c>
      <c r="C4" s="5" t="n">
        <v>0</v>
      </c>
    </row>
    <row r="5" spans="1:3">
      <c r="A5" s="4" t="s">
        <v>474</v>
      </c>
      <c r="C5" s="5" t="n">
        <v>-634</v>
      </c>
    </row>
    <row r="6" spans="1:3">
      <c r="A6" s="4" t="s">
        <v>475</v>
      </c>
      <c r="C6" s="7" t="n">
        <v>64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81</v>
      </c>
      <c r="D1" s="2" t="s">
        <v>1</v>
      </c>
    </row>
    <row r="2" spans="1:5">
      <c r="B2" s="2" t="s">
        <v>2</v>
      </c>
      <c r="C2" s="2" t="s">
        <v>82</v>
      </c>
      <c r="D2" s="2" t="s">
        <v>2</v>
      </c>
      <c r="E2" s="2" t="s">
        <v>82</v>
      </c>
    </row>
    <row r="3" spans="1:5">
      <c r="A3" s="3" t="s">
        <v>175</v>
      </c>
    </row>
    <row r="4" spans="1:5">
      <c r="A4" s="4" t="s">
        <v>477</v>
      </c>
      <c r="B4" s="7" t="n">
        <v>4000</v>
      </c>
      <c r="C4" s="7" t="n">
        <v>25065</v>
      </c>
      <c r="D4" s="7" t="n">
        <v>64498</v>
      </c>
      <c r="E4" s="7" t="n">
        <v>46065</v>
      </c>
    </row>
    <row r="5" spans="1:5">
      <c r="A5" s="4" t="s">
        <v>478</v>
      </c>
      <c r="B5" s="7" t="n">
        <v>23</v>
      </c>
      <c r="C5" s="7" t="n">
        <v>236</v>
      </c>
      <c r="D5" s="7" t="n">
        <v>739</v>
      </c>
      <c r="E5" s="7" t="n">
        <v>4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20229</v>
      </c>
      <c r="C3" s="7" t="n">
        <v>21299</v>
      </c>
    </row>
    <row r="4" spans="1:3">
      <c r="A4" s="4" t="s">
        <v>482</v>
      </c>
    </row>
    <row r="5" spans="1:3">
      <c r="A5" s="3" t="s">
        <v>480</v>
      </c>
    </row>
    <row r="6" spans="1:3">
      <c r="A6" s="4" t="s">
        <v>481</v>
      </c>
      <c r="B6" s="7" t="n">
        <v>20229</v>
      </c>
      <c r="C6" s="7" t="n">
        <v>212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20229</v>
      </c>
      <c r="C3" s="7" t="n">
        <v>21299</v>
      </c>
    </row>
    <row r="4" spans="1:3">
      <c r="A4" s="4" t="s">
        <v>486</v>
      </c>
      <c r="B4" s="5" t="n">
        <v>5</v>
      </c>
      <c r="C4" s="5" t="n">
        <v>9</v>
      </c>
    </row>
    <row r="5" spans="1:3">
      <c r="A5" s="4" t="s">
        <v>487</v>
      </c>
      <c r="B5" s="5" t="n">
        <v>-1950</v>
      </c>
      <c r="C5" s="5" t="n">
        <v>-1257</v>
      </c>
    </row>
    <row r="6" spans="1:3">
      <c r="A6" s="4" t="s">
        <v>488</v>
      </c>
      <c r="B6" s="7" t="n">
        <v>18284</v>
      </c>
      <c r="C6" s="7" t="n">
        <v>200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9</v>
      </c>
      <c r="B1" s="2" t="s">
        <v>2</v>
      </c>
      <c r="C1" s="2" t="s">
        <v>25</v>
      </c>
    </row>
    <row r="2" spans="1:3">
      <c r="A2" s="3" t="s">
        <v>484</v>
      </c>
    </row>
    <row r="3" spans="1:3">
      <c r="A3" s="4" t="s">
        <v>490</v>
      </c>
      <c r="B3" s="5" t="n">
        <v>0</v>
      </c>
      <c r="C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84</v>
      </c>
    </row>
    <row r="3" spans="1:3">
      <c r="A3" s="4" t="s">
        <v>492</v>
      </c>
      <c r="C3" s="7" t="n">
        <v>1000</v>
      </c>
    </row>
    <row r="4" spans="1:3">
      <c r="A4" s="4" t="s">
        <v>493</v>
      </c>
      <c r="B4" s="7" t="n">
        <v>6</v>
      </c>
      <c r="C4" s="5" t="n">
        <v>11</v>
      </c>
    </row>
    <row r="5" spans="1:3">
      <c r="A5" s="4" t="s">
        <v>494</v>
      </c>
      <c r="B5" s="5" t="n">
        <v>6025</v>
      </c>
      <c r="C5" s="5" t="n">
        <v>6027</v>
      </c>
    </row>
    <row r="6" spans="1:3">
      <c r="A6" s="4" t="s">
        <v>495</v>
      </c>
      <c r="B6" s="5" t="n">
        <v>14198</v>
      </c>
      <c r="C6" s="5" t="n">
        <v>14261</v>
      </c>
    </row>
    <row r="7" spans="1:3">
      <c r="A7" s="4" t="s">
        <v>485</v>
      </c>
      <c r="B7" s="7" t="n">
        <v>20229</v>
      </c>
      <c r="C7" s="7" t="n">
        <v>212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s>
  <sheetData>
    <row r="1" spans="1:4">
      <c r="A1" s="1" t="s">
        <v>496</v>
      </c>
      <c r="B1" s="2" t="s">
        <v>497</v>
      </c>
      <c r="C1" s="2" t="s">
        <v>2</v>
      </c>
      <c r="D1" s="2" t="s">
        <v>2</v>
      </c>
    </row>
    <row r="2" spans="1:4">
      <c r="A2" s="3" t="s">
        <v>498</v>
      </c>
    </row>
    <row r="3" spans="1:4">
      <c r="A3" s="4" t="s">
        <v>499</v>
      </c>
      <c r="B3" s="4" t="s">
        <v>500</v>
      </c>
      <c r="C3" s="4" t="s">
        <v>500</v>
      </c>
      <c r="D3" s="4" t="s">
        <v>500</v>
      </c>
    </row>
    <row r="4" spans="1:4">
      <c r="A4" s="4" t="s">
        <v>501</v>
      </c>
      <c r="B4" s="4" t="s">
        <v>502</v>
      </c>
      <c r="C4" s="4" t="s">
        <v>502</v>
      </c>
      <c r="D4" s="4" t="s">
        <v>502</v>
      </c>
    </row>
    <row r="5" spans="1:4">
      <c r="A5" s="4" t="s">
        <v>503</v>
      </c>
      <c r="D5" s="4" t="s">
        <v>504</v>
      </c>
    </row>
    <row r="6" spans="1:4">
      <c r="A6" s="4" t="s">
        <v>505</v>
      </c>
      <c r="C6" s="7" t="n">
        <v>421</v>
      </c>
      <c r="D6" s="7" t="n">
        <v>840</v>
      </c>
    </row>
    <row r="7" spans="1:4">
      <c r="A7" s="4" t="s">
        <v>506</v>
      </c>
    </row>
    <row r="8" spans="1:4">
      <c r="A8" s="3" t="s">
        <v>498</v>
      </c>
    </row>
    <row r="9" spans="1:4">
      <c r="A9" s="4" t="s">
        <v>507</v>
      </c>
      <c r="B9" s="7" t="n">
        <v>30000</v>
      </c>
    </row>
    <row r="10" spans="1:4">
      <c r="A10" s="4" t="s">
        <v>508</v>
      </c>
      <c r="C10" s="5" t="n">
        <v>27000</v>
      </c>
      <c r="D10" s="5" t="n">
        <v>27000</v>
      </c>
    </row>
    <row r="11" spans="1:4">
      <c r="A11" s="4" t="s">
        <v>509</v>
      </c>
      <c r="C11" s="5" t="n">
        <v>3000</v>
      </c>
      <c r="D11" s="5" t="n">
        <v>3000</v>
      </c>
    </row>
    <row r="12" spans="1:4">
      <c r="A12" s="4" t="s">
        <v>510</v>
      </c>
    </row>
    <row r="13" spans="1:4">
      <c r="A13" s="3" t="s">
        <v>498</v>
      </c>
    </row>
    <row r="14" spans="1:4">
      <c r="A14" s="4" t="s">
        <v>507</v>
      </c>
      <c r="B14" s="5" t="n">
        <v>30000</v>
      </c>
    </row>
    <row r="15" spans="1:4">
      <c r="A15" s="4" t="s">
        <v>511</v>
      </c>
      <c r="B15" s="7" t="n">
        <v>3278</v>
      </c>
      <c r="C15" s="7" t="n">
        <v>3278</v>
      </c>
      <c r="D15" s="7" t="n">
        <v>3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498</v>
      </c>
    </row>
    <row r="4" spans="1:3">
      <c r="A4" s="4" t="s">
        <v>513</v>
      </c>
      <c r="B4" s="7" t="n">
        <v>24588</v>
      </c>
      <c r="C4" s="7" t="n">
        <v>18748</v>
      </c>
    </row>
    <row r="5" spans="1:3">
      <c r="A5" s="4" t="s">
        <v>514</v>
      </c>
    </row>
    <row r="6" spans="1:3">
      <c r="A6" s="3" t="s">
        <v>498</v>
      </c>
    </row>
    <row r="7" spans="1:3">
      <c r="A7" s="4" t="s">
        <v>515</v>
      </c>
      <c r="B7" s="5" t="n">
        <v>27000</v>
      </c>
      <c r="C7" s="5" t="n">
        <v>22000</v>
      </c>
    </row>
    <row r="8" spans="1:3">
      <c r="A8" s="4" t="s">
        <v>516</v>
      </c>
      <c r="B8" s="5" t="n">
        <v>-2970</v>
      </c>
      <c r="C8" s="5" t="n">
        <v>-3252</v>
      </c>
    </row>
    <row r="9" spans="1:3">
      <c r="A9" s="4" t="s">
        <v>517</v>
      </c>
      <c r="B9" s="5" t="n">
        <v>558</v>
      </c>
    </row>
    <row r="10" spans="1:3">
      <c r="A10" s="4" t="s">
        <v>513</v>
      </c>
      <c r="B10" s="5" t="n">
        <v>24588</v>
      </c>
      <c r="C10" s="5" t="n">
        <v>18748</v>
      </c>
    </row>
    <row r="11" spans="1:3">
      <c r="A11" s="4" t="s">
        <v>518</v>
      </c>
      <c r="B11" s="7" t="n">
        <v>3000</v>
      </c>
      <c r="C11" s="7" t="n">
        <v>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25</v>
      </c>
      <c r="D1" s="2" t="s">
        <v>520</v>
      </c>
    </row>
    <row r="2" spans="1:4">
      <c r="A2" s="3" t="s">
        <v>521</v>
      </c>
    </row>
    <row r="3" spans="1:4">
      <c r="A3" s="4" t="s">
        <v>522</v>
      </c>
      <c r="B3" s="7" t="n">
        <v>35187</v>
      </c>
      <c r="C3" s="7" t="n">
        <v>35187</v>
      </c>
    </row>
    <row r="4" spans="1:4">
      <c r="A4" s="4" t="s">
        <v>523</v>
      </c>
    </row>
    <row r="5" spans="1:4">
      <c r="A5" s="3" t="s">
        <v>521</v>
      </c>
    </row>
    <row r="6" spans="1:4">
      <c r="A6" s="4" t="s">
        <v>522</v>
      </c>
      <c r="B6" s="5" t="n">
        <v>25000</v>
      </c>
      <c r="C6" s="5" t="n">
        <v>25000</v>
      </c>
      <c r="D6" s="7" t="n">
        <v>20000</v>
      </c>
    </row>
    <row r="7" spans="1:4">
      <c r="A7" s="4" t="s">
        <v>510</v>
      </c>
    </row>
    <row r="8" spans="1:4">
      <c r="A8" s="3" t="s">
        <v>521</v>
      </c>
    </row>
    <row r="9" spans="1:4">
      <c r="A9" s="4" t="s">
        <v>522</v>
      </c>
      <c r="B9" s="5" t="n">
        <v>3278</v>
      </c>
      <c r="C9" s="5" t="n">
        <v>3278</v>
      </c>
    </row>
    <row r="10" spans="1:4">
      <c r="A10" s="4" t="s">
        <v>524</v>
      </c>
    </row>
    <row r="11" spans="1:4">
      <c r="A11" s="3" t="s">
        <v>521</v>
      </c>
    </row>
    <row r="12" spans="1:4">
      <c r="A12" s="4" t="s">
        <v>522</v>
      </c>
      <c r="B12" s="7" t="n">
        <v>6909</v>
      </c>
      <c r="C12" s="7" t="n">
        <v>69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525</v>
      </c>
      <c r="B1" s="2" t="s">
        <v>497</v>
      </c>
      <c r="C1" s="2" t="s">
        <v>526</v>
      </c>
      <c r="D1" s="2" t="s">
        <v>527</v>
      </c>
      <c r="E1" s="2" t="s">
        <v>2</v>
      </c>
      <c r="F1" s="2" t="s">
        <v>25</v>
      </c>
      <c r="G1" s="2" t="s">
        <v>528</v>
      </c>
      <c r="H1" s="2" t="s">
        <v>520</v>
      </c>
    </row>
    <row r="2" spans="1:8">
      <c r="A2" s="3" t="s">
        <v>521</v>
      </c>
    </row>
    <row r="3" spans="1:8">
      <c r="A3" s="4" t="s">
        <v>529</v>
      </c>
      <c r="E3" s="7" t="n">
        <v>35187000</v>
      </c>
      <c r="F3" s="7" t="n">
        <v>35187000</v>
      </c>
    </row>
    <row r="4" spans="1:8">
      <c r="A4" s="4" t="s">
        <v>530</v>
      </c>
    </row>
    <row r="5" spans="1:8">
      <c r="A5" s="3" t="s">
        <v>521</v>
      </c>
    </row>
    <row r="6" spans="1:8">
      <c r="A6" s="4" t="s">
        <v>531</v>
      </c>
      <c r="E6" s="7" t="n">
        <v>0</v>
      </c>
      <c r="F6" s="5" t="n">
        <v>0</v>
      </c>
    </row>
    <row r="7" spans="1:8">
      <c r="A7" s="4" t="s">
        <v>532</v>
      </c>
      <c r="B7" s="4" t="s">
        <v>533</v>
      </c>
    </row>
    <row r="8" spans="1:8">
      <c r="A8" s="4" t="s">
        <v>424</v>
      </c>
      <c r="B8" s="4" t="s">
        <v>534</v>
      </c>
    </row>
    <row r="9" spans="1:8">
      <c r="A9" s="4" t="s">
        <v>535</v>
      </c>
    </row>
    <row r="10" spans="1:8">
      <c r="A10" s="3" t="s">
        <v>521</v>
      </c>
    </row>
    <row r="11" spans="1:8">
      <c r="A11" s="4" t="s">
        <v>536</v>
      </c>
      <c r="B11" s="4" t="s">
        <v>537</v>
      </c>
    </row>
    <row r="12" spans="1:8">
      <c r="A12" s="4" t="s">
        <v>506</v>
      </c>
    </row>
    <row r="13" spans="1:8">
      <c r="A13" s="3" t="s">
        <v>521</v>
      </c>
    </row>
    <row r="14" spans="1:8">
      <c r="A14" s="4" t="s">
        <v>538</v>
      </c>
      <c r="D14" s="4" t="s">
        <v>539</v>
      </c>
    </row>
    <row r="15" spans="1:8">
      <c r="A15" s="4" t="s">
        <v>540</v>
      </c>
      <c r="E15" s="4" t="s">
        <v>541</v>
      </c>
    </row>
    <row r="16" spans="1:8">
      <c r="A16" s="4" t="s">
        <v>542</v>
      </c>
      <c r="E16" s="4" t="s">
        <v>543</v>
      </c>
    </row>
    <row r="17" spans="1:8">
      <c r="A17" s="4" t="s">
        <v>531</v>
      </c>
      <c r="E17" s="7" t="n">
        <v>0</v>
      </c>
      <c r="F17" s="5" t="n">
        <v>0</v>
      </c>
    </row>
    <row r="18" spans="1:8">
      <c r="A18" s="4" t="s">
        <v>507</v>
      </c>
      <c r="B18" s="7" t="n">
        <v>30000000</v>
      </c>
    </row>
    <row r="19" spans="1:8">
      <c r="A19" s="4" t="s">
        <v>510</v>
      </c>
    </row>
    <row r="20" spans="1:8">
      <c r="A20" s="3" t="s">
        <v>521</v>
      </c>
    </row>
    <row r="21" spans="1:8">
      <c r="A21" s="4" t="s">
        <v>529</v>
      </c>
      <c r="E21" s="5" t="n">
        <v>3278000</v>
      </c>
      <c r="F21" s="5" t="n">
        <v>3278000</v>
      </c>
    </row>
    <row r="22" spans="1:8">
      <c r="A22" s="4" t="s">
        <v>507</v>
      </c>
      <c r="B22" s="5" t="n">
        <v>30000000</v>
      </c>
    </row>
    <row r="23" spans="1:8">
      <c r="A23" s="4" t="s">
        <v>511</v>
      </c>
      <c r="B23" s="7" t="n">
        <v>3278000</v>
      </c>
      <c r="E23" s="5" t="n">
        <v>3278000</v>
      </c>
    </row>
    <row r="24" spans="1:8">
      <c r="A24" s="4" t="s">
        <v>523</v>
      </c>
    </row>
    <row r="25" spans="1:8">
      <c r="A25" s="3" t="s">
        <v>521</v>
      </c>
    </row>
    <row r="26" spans="1:8">
      <c r="A26" s="4" t="s">
        <v>529</v>
      </c>
      <c r="E26" s="7" t="n">
        <v>25000000</v>
      </c>
      <c r="F26" s="5" t="n">
        <v>25000000</v>
      </c>
      <c r="H26" s="7" t="n">
        <v>20000000</v>
      </c>
    </row>
    <row r="27" spans="1:8">
      <c r="A27" s="4" t="s">
        <v>544</v>
      </c>
    </row>
    <row r="28" spans="1:8">
      <c r="A28" s="3" t="s">
        <v>521</v>
      </c>
    </row>
    <row r="29" spans="1:8">
      <c r="A29" s="4" t="s">
        <v>545</v>
      </c>
      <c r="H29" s="5" t="n">
        <v>11811856</v>
      </c>
    </row>
    <row r="30" spans="1:8">
      <c r="A30" s="4" t="s">
        <v>546</v>
      </c>
      <c r="E30" s="4" t="s">
        <v>547</v>
      </c>
    </row>
    <row r="31" spans="1:8">
      <c r="A31" s="4" t="s">
        <v>548</v>
      </c>
    </row>
    <row r="32" spans="1:8">
      <c r="A32" s="3" t="s">
        <v>521</v>
      </c>
    </row>
    <row r="33" spans="1:8">
      <c r="A33" s="4" t="s">
        <v>529</v>
      </c>
      <c r="G33" s="7" t="n">
        <v>5000000</v>
      </c>
    </row>
    <row r="34" spans="1:8">
      <c r="A34" s="4" t="s">
        <v>545</v>
      </c>
      <c r="G34" s="5" t="n">
        <v>2646062</v>
      </c>
    </row>
    <row r="35" spans="1:8">
      <c r="A35" s="4" t="s">
        <v>524</v>
      </c>
    </row>
    <row r="36" spans="1:8">
      <c r="A36" s="3" t="s">
        <v>521</v>
      </c>
    </row>
    <row r="37" spans="1:8">
      <c r="A37" s="4" t="s">
        <v>529</v>
      </c>
      <c r="E37" s="7" t="n">
        <v>6909000</v>
      </c>
      <c r="F37" s="5" t="n">
        <v>6909000</v>
      </c>
    </row>
    <row r="38" spans="1:8">
      <c r="A38" s="4" t="s">
        <v>531</v>
      </c>
      <c r="E38" s="7" t="n">
        <v>0</v>
      </c>
      <c r="F38" s="7" t="n">
        <v>0</v>
      </c>
    </row>
    <row r="39" spans="1:8">
      <c r="A39" s="4" t="s">
        <v>549</v>
      </c>
    </row>
    <row r="40" spans="1:8">
      <c r="A40" s="3" t="s">
        <v>521</v>
      </c>
    </row>
    <row r="41" spans="1:8">
      <c r="A41" s="4" t="s">
        <v>511</v>
      </c>
      <c r="C41" s="7" t="n">
        <v>6909000</v>
      </c>
    </row>
    <row r="42" spans="1:8">
      <c r="A42" s="4" t="s">
        <v>550</v>
      </c>
      <c r="C42" s="5" t="n">
        <v>7797533</v>
      </c>
    </row>
    <row r="43" spans="1:8">
      <c r="A43" s="4" t="s">
        <v>551</v>
      </c>
      <c r="C43" s="4" t="s">
        <v>552</v>
      </c>
    </row>
    <row r="44" spans="1:8">
      <c r="A44" s="4" t="s">
        <v>553</v>
      </c>
      <c r="C44" s="9" t="n">
        <v>0.231</v>
      </c>
    </row>
    <row r="45" spans="1:8">
      <c r="A45" s="4" t="s">
        <v>554</v>
      </c>
    </row>
    <row r="46" spans="1:8">
      <c r="A46" s="3" t="s">
        <v>521</v>
      </c>
    </row>
    <row r="47" spans="1:8">
      <c r="A47" s="4" t="s">
        <v>555</v>
      </c>
      <c r="C47" s="4" t="s">
        <v>380</v>
      </c>
    </row>
    <row r="48" spans="1:8">
      <c r="A48" s="4" t="s">
        <v>556</v>
      </c>
      <c r="C48" s="4" t="s">
        <v>557</v>
      </c>
    </row>
    <row r="49" spans="1:8">
      <c r="A49" s="4" t="s">
        <v>558</v>
      </c>
    </row>
    <row r="50" spans="1:8">
      <c r="A50" s="3" t="s">
        <v>521</v>
      </c>
    </row>
    <row r="51" spans="1:8">
      <c r="A51" s="4" t="s">
        <v>559</v>
      </c>
      <c r="C51" s="5" t="n">
        <v>3898766</v>
      </c>
    </row>
    <row r="52" spans="1:8">
      <c r="A52" s="4" t="s">
        <v>560</v>
      </c>
      <c r="C52" s="4" t="s">
        <v>5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2</v>
      </c>
      <c r="B1" s="2" t="s">
        <v>2</v>
      </c>
      <c r="C1" s="2" t="s">
        <v>25</v>
      </c>
    </row>
    <row r="2" spans="1:3">
      <c r="A2" s="3" t="s">
        <v>378</v>
      </c>
    </row>
    <row r="3" spans="1:3">
      <c r="A3" s="4" t="s">
        <v>563</v>
      </c>
      <c r="B3" s="7" t="n">
        <v>-5276</v>
      </c>
      <c r="C3" s="7" t="n">
        <v>-4672</v>
      </c>
    </row>
    <row r="4" spans="1:3">
      <c r="A4" s="4" t="s">
        <v>412</v>
      </c>
      <c r="B4" s="5" t="n">
        <v>10028</v>
      </c>
      <c r="C4" s="5" t="n">
        <v>10693</v>
      </c>
    </row>
    <row r="5" spans="1:3">
      <c r="A5" s="4" t="s">
        <v>377</v>
      </c>
    </row>
    <row r="6" spans="1:3">
      <c r="A6" s="3" t="s">
        <v>378</v>
      </c>
    </row>
    <row r="7" spans="1:3">
      <c r="A7" s="4" t="s">
        <v>564</v>
      </c>
      <c r="B7" s="5" t="n">
        <v>2031</v>
      </c>
      <c r="C7" s="5" t="n">
        <v>1879</v>
      </c>
    </row>
    <row r="8" spans="1:3">
      <c r="A8" s="4" t="s">
        <v>381</v>
      </c>
    </row>
    <row r="9" spans="1:3">
      <c r="A9" s="3" t="s">
        <v>378</v>
      </c>
    </row>
    <row r="10" spans="1:3">
      <c r="A10" s="4" t="s">
        <v>564</v>
      </c>
      <c r="B10" s="5" t="n">
        <v>2391</v>
      </c>
      <c r="C10" s="5" t="n">
        <v>2449</v>
      </c>
    </row>
    <row r="11" spans="1:3">
      <c r="A11" s="4" t="s">
        <v>565</v>
      </c>
    </row>
    <row r="12" spans="1:3">
      <c r="A12" s="3" t="s">
        <v>378</v>
      </c>
    </row>
    <row r="13" spans="1:3">
      <c r="A13" s="4" t="s">
        <v>564</v>
      </c>
      <c r="B13" s="7" t="n">
        <v>10882</v>
      </c>
      <c r="C13" s="7" t="n">
        <v>110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3"/>
    <col customWidth="1" max="3" min="3" width="23"/>
    <col customWidth="1" max="4" min="4" width="21"/>
  </cols>
  <sheetData>
    <row r="1" spans="1:4">
      <c r="A1" s="1" t="s">
        <v>566</v>
      </c>
      <c r="B1" s="2" t="s">
        <v>81</v>
      </c>
      <c r="C1" s="2" t="s">
        <v>1</v>
      </c>
    </row>
    <row r="2" spans="1:4">
      <c r="B2" s="2" t="s">
        <v>567</v>
      </c>
      <c r="C2" s="2" t="s">
        <v>567</v>
      </c>
      <c r="D2" s="2" t="s">
        <v>568</v>
      </c>
    </row>
    <row r="3" spans="1:4">
      <c r="A3" s="3" t="s">
        <v>404</v>
      </c>
    </row>
    <row r="4" spans="1:4">
      <c r="A4" s="4" t="s">
        <v>569</v>
      </c>
      <c r="B4" s="5" t="n">
        <v>9500</v>
      </c>
      <c r="C4" s="5" t="n">
        <v>9500</v>
      </c>
    </row>
    <row r="5" spans="1:4">
      <c r="A5" s="4" t="s">
        <v>570</v>
      </c>
      <c r="C5" s="7" t="n">
        <v>0</v>
      </c>
    </row>
    <row r="6" spans="1:4">
      <c r="A6" s="4" t="s">
        <v>442</v>
      </c>
      <c r="B6" s="7" t="n">
        <v>162848000</v>
      </c>
      <c r="C6" s="5" t="n">
        <v>162848000</v>
      </c>
      <c r="D6" s="7" t="n">
        <v>172746000</v>
      </c>
    </row>
    <row r="7" spans="1:4">
      <c r="A7" s="4" t="s">
        <v>571</v>
      </c>
      <c r="B7" s="5" t="n">
        <v>11378000</v>
      </c>
      <c r="C7" s="5" t="n">
        <v>11378000</v>
      </c>
    </row>
    <row r="8" spans="1:4">
      <c r="A8" s="4" t="s">
        <v>572</v>
      </c>
      <c r="B8" s="5" t="n">
        <v>151470000</v>
      </c>
      <c r="C8" s="7" t="n">
        <v>151470000</v>
      </c>
    </row>
    <row r="9" spans="1:4">
      <c r="A9" s="4" t="s">
        <v>573</v>
      </c>
      <c r="C9" s="4" t="s">
        <v>502</v>
      </c>
    </row>
    <row r="10" spans="1:4">
      <c r="A10" s="4" t="s">
        <v>125</v>
      </c>
      <c r="B10" s="5" t="n">
        <v>2715000</v>
      </c>
      <c r="C10" s="7" t="n">
        <v>2715000</v>
      </c>
    </row>
    <row r="11" spans="1:4">
      <c r="A11" s="4" t="s">
        <v>574</v>
      </c>
      <c r="B11" s="7" t="n">
        <v>9898000</v>
      </c>
      <c r="C11" s="7" t="n">
        <v>9898000</v>
      </c>
    </row>
    <row r="12" spans="1:4">
      <c r="A12" s="4" t="s">
        <v>575</v>
      </c>
    </row>
    <row r="13" spans="1:4">
      <c r="A13" s="3" t="s">
        <v>404</v>
      </c>
    </row>
    <row r="14" spans="1:4">
      <c r="A14" s="4" t="s">
        <v>569</v>
      </c>
      <c r="B14" s="5" t="n">
        <v>9500</v>
      </c>
      <c r="C14" s="5" t="n">
        <v>9500</v>
      </c>
    </row>
    <row r="15" spans="1:4">
      <c r="A15" s="4" t="s">
        <v>576</v>
      </c>
    </row>
    <row r="16" spans="1:4">
      <c r="A16" s="3" t="s">
        <v>404</v>
      </c>
    </row>
    <row r="17" spans="1:4">
      <c r="A17" s="4" t="s">
        <v>569</v>
      </c>
      <c r="B17" s="5" t="n">
        <v>6333</v>
      </c>
      <c r="C17" s="5" t="n">
        <v>63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77</v>
      </c>
      <c r="B1" s="2" t="s">
        <v>387</v>
      </c>
      <c r="C1" s="2" t="s">
        <v>2</v>
      </c>
      <c r="D1" s="2" t="s">
        <v>2</v>
      </c>
    </row>
    <row r="2" spans="1:4">
      <c r="A2" s="3" t="s">
        <v>578</v>
      </c>
    </row>
    <row r="3" spans="1:4">
      <c r="A3" s="4" t="s">
        <v>579</v>
      </c>
      <c r="D3" s="7" t="n">
        <v>200000000</v>
      </c>
    </row>
    <row r="4" spans="1:4">
      <c r="A4" s="4" t="s">
        <v>100</v>
      </c>
      <c r="C4" s="7" t="n">
        <v>2356000</v>
      </c>
      <c r="D4" s="5" t="n">
        <v>2356000</v>
      </c>
    </row>
    <row r="5" spans="1:4">
      <c r="A5" s="4" t="s">
        <v>580</v>
      </c>
    </row>
    <row r="6" spans="1:4">
      <c r="A6" s="3" t="s">
        <v>578</v>
      </c>
    </row>
    <row r="7" spans="1:4">
      <c r="A7" s="4" t="s">
        <v>581</v>
      </c>
      <c r="C7" s="7" t="n">
        <v>1460000</v>
      </c>
      <c r="D7" s="7" t="n">
        <v>1460000</v>
      </c>
    </row>
    <row r="8" spans="1:4">
      <c r="A8" s="4" t="s">
        <v>394</v>
      </c>
    </row>
    <row r="9" spans="1:4">
      <c r="A9" s="3" t="s">
        <v>578</v>
      </c>
    </row>
    <row r="10" spans="1:4">
      <c r="A10" s="4" t="s">
        <v>579</v>
      </c>
      <c r="B10" s="7" t="n">
        <v>200000000</v>
      </c>
    </row>
    <row r="11" spans="1:4">
      <c r="A11" s="4" t="s">
        <v>582</v>
      </c>
      <c r="D11" s="4" t="s">
        <v>583</v>
      </c>
    </row>
    <row r="12" spans="1:4">
      <c r="A12" s="4" t="s">
        <v>584</v>
      </c>
      <c r="D12" s="4" t="s">
        <v>585</v>
      </c>
    </row>
    <row r="13" spans="1:4">
      <c r="A13" s="4" t="s">
        <v>586</v>
      </c>
    </row>
    <row r="14" spans="1:4">
      <c r="A14" s="3" t="s">
        <v>578</v>
      </c>
    </row>
    <row r="15" spans="1:4">
      <c r="A15" s="4" t="s">
        <v>582</v>
      </c>
      <c r="B15" s="4" t="s">
        <v>587</v>
      </c>
    </row>
    <row r="16" spans="1:4">
      <c r="A16" s="4" t="s">
        <v>588</v>
      </c>
    </row>
    <row r="17" spans="1:4">
      <c r="A17" s="3" t="s">
        <v>578</v>
      </c>
    </row>
    <row r="18" spans="1:4">
      <c r="A18" s="4" t="s">
        <v>582</v>
      </c>
      <c r="B18" s="4" t="s">
        <v>589</v>
      </c>
    </row>
    <row r="19" spans="1:4">
      <c r="A19" s="4" t="s">
        <v>396</v>
      </c>
    </row>
    <row r="20" spans="1:4">
      <c r="A20" s="3" t="s">
        <v>578</v>
      </c>
    </row>
    <row r="21" spans="1:4">
      <c r="A21" s="4" t="s">
        <v>582</v>
      </c>
      <c r="D21" s="4" t="s">
        <v>590</v>
      </c>
    </row>
    <row r="22" spans="1:4">
      <c r="A22" s="4" t="s">
        <v>397</v>
      </c>
      <c r="B22" s="7" t="n">
        <v>50000000</v>
      </c>
    </row>
    <row r="23" spans="1:4">
      <c r="A23" s="4" t="s">
        <v>591</v>
      </c>
      <c r="B23" s="4" t="s">
        <v>592</v>
      </c>
    </row>
    <row r="24" spans="1:4">
      <c r="A24" s="4" t="s">
        <v>593</v>
      </c>
    </row>
    <row r="25" spans="1:4">
      <c r="A25" s="3" t="s">
        <v>578</v>
      </c>
    </row>
    <row r="26" spans="1:4">
      <c r="A26" s="4" t="s">
        <v>582</v>
      </c>
      <c r="B26" s="4" t="s">
        <v>594</v>
      </c>
    </row>
    <row r="27" spans="1:4">
      <c r="A27" s="4" t="s">
        <v>595</v>
      </c>
    </row>
    <row r="28" spans="1:4">
      <c r="A28" s="3" t="s">
        <v>578</v>
      </c>
    </row>
    <row r="29" spans="1:4">
      <c r="A29" s="4" t="s">
        <v>582</v>
      </c>
      <c r="B29" s="4" t="s">
        <v>5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02</v>
      </c>
    </row>
    <row r="2" spans="1:2">
      <c r="A2" s="4" t="s">
        <v>598</v>
      </c>
    </row>
    <row r="3" spans="1:2">
      <c r="A3" s="3" t="s">
        <v>578</v>
      </c>
    </row>
    <row r="4" spans="1:2">
      <c r="A4" s="4" t="s">
        <v>599</v>
      </c>
      <c r="B4" s="7" t="n">
        <v>200000</v>
      </c>
    </row>
    <row r="5" spans="1:2">
      <c r="A5" s="4" t="s">
        <v>581</v>
      </c>
      <c r="B5" s="5" t="n">
        <v>-6593</v>
      </c>
    </row>
    <row r="6" spans="1:2">
      <c r="A6" s="4" t="s">
        <v>600</v>
      </c>
      <c r="B6" s="7" t="n">
        <v>193407</v>
      </c>
    </row>
    <row r="7" spans="1:2">
      <c r="A7" s="4" t="s">
        <v>601</v>
      </c>
      <c r="B7" s="4" t="s">
        <v>602</v>
      </c>
    </row>
    <row r="8" spans="1:2">
      <c r="A8" s="4" t="s">
        <v>580</v>
      </c>
    </row>
    <row r="9" spans="1:2">
      <c r="A9" s="3" t="s">
        <v>578</v>
      </c>
    </row>
    <row r="10" spans="1:2">
      <c r="A10" s="4" t="s">
        <v>581</v>
      </c>
      <c r="B10" s="7" t="n">
        <v>1460</v>
      </c>
    </row>
    <row r="11" spans="1:2">
      <c r="A11" s="4" t="s">
        <v>600</v>
      </c>
      <c r="B11" s="7" t="n">
        <v>14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14"/>
  </cols>
  <sheetData>
    <row r="1" spans="1:2">
      <c r="A1" s="1" t="s">
        <v>603</v>
      </c>
      <c r="B1" s="2" t="s">
        <v>387</v>
      </c>
    </row>
    <row r="2" spans="1:2">
      <c r="A2" s="4" t="s">
        <v>604</v>
      </c>
    </row>
    <row r="3" spans="1:2">
      <c r="A3" s="3" t="s">
        <v>605</v>
      </c>
    </row>
    <row r="4" spans="1:2">
      <c r="A4" s="4" t="s">
        <v>606</v>
      </c>
      <c r="B4" s="10" t="n">
        <v>2.75</v>
      </c>
    </row>
    <row r="5" spans="1:2">
      <c r="A5" s="4" t="s">
        <v>607</v>
      </c>
    </row>
    <row r="6" spans="1:2">
      <c r="A6" s="3" t="s">
        <v>605</v>
      </c>
    </row>
    <row r="7" spans="1:2">
      <c r="A7" s="4" t="s">
        <v>606</v>
      </c>
      <c r="B7" s="10" t="n">
        <v>2.75</v>
      </c>
    </row>
    <row r="8" spans="1:2">
      <c r="A8" s="4" t="s">
        <v>608</v>
      </c>
    </row>
    <row r="9" spans="1:2">
      <c r="A9" s="3" t="s">
        <v>605</v>
      </c>
    </row>
    <row r="10" spans="1:2">
      <c r="A10" s="4" t="s">
        <v>606</v>
      </c>
      <c r="B10" s="10" t="n">
        <v>2.75</v>
      </c>
    </row>
    <row r="11" spans="1:2">
      <c r="A11" s="4" t="s">
        <v>609</v>
      </c>
    </row>
    <row r="12" spans="1:2">
      <c r="A12" s="3" t="s">
        <v>605</v>
      </c>
    </row>
    <row r="13" spans="1:2">
      <c r="A13" s="4" t="s">
        <v>606</v>
      </c>
      <c r="B13" s="10" t="n">
        <v>2.5</v>
      </c>
    </row>
    <row r="14" spans="1:2">
      <c r="A14" s="4" t="s">
        <v>610</v>
      </c>
    </row>
    <row r="15" spans="1:2">
      <c r="A15" s="3" t="s">
        <v>605</v>
      </c>
    </row>
    <row r="16" spans="1:2">
      <c r="A16" s="4" t="s">
        <v>606</v>
      </c>
      <c r="B16" s="10" t="n">
        <v>2.5</v>
      </c>
    </row>
    <row r="17" spans="1:2">
      <c r="A17" s="4" t="s">
        <v>611</v>
      </c>
    </row>
    <row r="18" spans="1:2">
      <c r="A18" s="3" t="s">
        <v>605</v>
      </c>
    </row>
    <row r="19" spans="1:2">
      <c r="A19" s="4" t="s">
        <v>606</v>
      </c>
      <c r="B19" s="10" t="n">
        <v>2.5</v>
      </c>
    </row>
    <row r="20" spans="1:2">
      <c r="A20" s="4" t="s">
        <v>612</v>
      </c>
    </row>
    <row r="21" spans="1:2">
      <c r="A21" s="3" t="s">
        <v>605</v>
      </c>
    </row>
    <row r="22" spans="1:2">
      <c r="A22" s="4" t="s">
        <v>606</v>
      </c>
      <c r="B22" s="10" t="n">
        <v>2.25</v>
      </c>
    </row>
    <row r="23" spans="1:2">
      <c r="A23" s="4" t="s">
        <v>613</v>
      </c>
    </row>
    <row r="24" spans="1:2">
      <c r="A24" s="3" t="s">
        <v>605</v>
      </c>
    </row>
    <row r="25" spans="1:2">
      <c r="A25" s="4" t="s">
        <v>606</v>
      </c>
      <c r="B25" s="10" t="n">
        <v>2.25</v>
      </c>
    </row>
    <row r="26" spans="1:2">
      <c r="A26" s="4" t="s">
        <v>614</v>
      </c>
    </row>
    <row r="27" spans="1:2">
      <c r="A27" s="3" t="s">
        <v>605</v>
      </c>
    </row>
    <row r="28" spans="1:2">
      <c r="A28" s="4" t="s">
        <v>606</v>
      </c>
      <c r="B28"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15</v>
      </c>
      <c r="B1" s="2" t="s">
        <v>387</v>
      </c>
      <c r="C1" s="2" t="s">
        <v>2</v>
      </c>
    </row>
    <row r="2" spans="1:3">
      <c r="A2" s="3" t="s">
        <v>616</v>
      </c>
    </row>
    <row r="3" spans="1:3">
      <c r="A3" s="4" t="s">
        <v>617</v>
      </c>
      <c r="B3" s="7" t="n">
        <v>132750</v>
      </c>
    </row>
    <row r="4" spans="1:3">
      <c r="A4" s="4" t="s">
        <v>618</v>
      </c>
      <c r="B4" s="7" t="n">
        <v>9</v>
      </c>
    </row>
    <row r="5" spans="1:3">
      <c r="A5" s="4" t="s">
        <v>417</v>
      </c>
    </row>
    <row r="6" spans="1:3">
      <c r="A6" s="3" t="s">
        <v>616</v>
      </c>
    </row>
    <row r="7" spans="1:3">
      <c r="A7" s="4" t="s">
        <v>619</v>
      </c>
      <c r="B7" s="5" t="n">
        <v>14750</v>
      </c>
    </row>
    <row r="8" spans="1:3">
      <c r="A8" s="4" t="s">
        <v>420</v>
      </c>
    </row>
    <row r="9" spans="1:3">
      <c r="A9" s="3" t="s">
        <v>616</v>
      </c>
    </row>
    <row r="10" spans="1:3">
      <c r="A10" s="4" t="s">
        <v>620</v>
      </c>
      <c r="B10" s="5" t="n">
        <v>14750000</v>
      </c>
    </row>
    <row r="11" spans="1:3">
      <c r="A11" s="4" t="s">
        <v>357</v>
      </c>
    </row>
    <row r="12" spans="1:3">
      <c r="A12" s="3" t="s">
        <v>616</v>
      </c>
    </row>
    <row r="13" spans="1:3">
      <c r="A13" s="4" t="s">
        <v>619</v>
      </c>
      <c r="B13" s="5" t="n">
        <v>30000000</v>
      </c>
    </row>
    <row r="14" spans="1:3">
      <c r="A14" s="4" t="s">
        <v>618</v>
      </c>
      <c r="B14" s="7" t="n">
        <v>9</v>
      </c>
    </row>
    <row r="15" spans="1:3">
      <c r="A15" s="4" t="s">
        <v>621</v>
      </c>
      <c r="C15" s="4" t="s">
        <v>622</v>
      </c>
    </row>
    <row r="16" spans="1:3">
      <c r="A16" s="4" t="s">
        <v>623</v>
      </c>
    </row>
    <row r="17" spans="1:3">
      <c r="A17" s="3" t="s">
        <v>616</v>
      </c>
    </row>
    <row r="18" spans="1:3">
      <c r="A18" s="4" t="s">
        <v>619</v>
      </c>
      <c r="B18" s="5" t="n">
        <v>14750</v>
      </c>
    </row>
    <row r="19" spans="1:3">
      <c r="A19" s="4" t="s">
        <v>399</v>
      </c>
    </row>
    <row r="20" spans="1:3">
      <c r="A20" s="3" t="s">
        <v>616</v>
      </c>
    </row>
    <row r="21" spans="1:3">
      <c r="A21" s="4" t="s">
        <v>619</v>
      </c>
      <c r="B21" s="5" t="n">
        <v>15250000</v>
      </c>
    </row>
    <row r="22" spans="1:3">
      <c r="A22" s="4" t="s">
        <v>620</v>
      </c>
      <c r="B22" s="5" t="n">
        <v>147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02</v>
      </c>
    </row>
    <row r="2" spans="1:2">
      <c r="A2" s="3" t="s">
        <v>625</v>
      </c>
    </row>
    <row r="3" spans="1:2">
      <c r="A3" s="4" t="s">
        <v>626</v>
      </c>
      <c r="B3" s="7" t="n">
        <v>132750</v>
      </c>
    </row>
    <row r="4" spans="1:2">
      <c r="A4" s="4" t="s">
        <v>627</v>
      </c>
      <c r="B4" s="5" t="n">
        <v>-181</v>
      </c>
    </row>
    <row r="5" spans="1:2">
      <c r="A5" s="4" t="s">
        <v>628</v>
      </c>
      <c r="B5" s="7" t="n">
        <v>1325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1</v>
      </c>
      <c r="D1" s="2" t="s">
        <v>1</v>
      </c>
    </row>
    <row r="2" spans="1:5">
      <c r="B2" s="2" t="s">
        <v>2</v>
      </c>
      <c r="C2" s="2" t="s">
        <v>82</v>
      </c>
      <c r="D2" s="2" t="s">
        <v>2</v>
      </c>
      <c r="E2" s="2" t="s">
        <v>82</v>
      </c>
    </row>
    <row r="3" spans="1:5">
      <c r="A3" s="3" t="s">
        <v>630</v>
      </c>
    </row>
    <row r="4" spans="1:5">
      <c r="A4" s="4" t="s">
        <v>631</v>
      </c>
      <c r="B4" s="7" t="n">
        <v>1289</v>
      </c>
      <c r="C4" s="7" t="n">
        <v>1030</v>
      </c>
      <c r="D4" s="7" t="n">
        <v>2316</v>
      </c>
      <c r="E4" s="7" t="n">
        <v>2150</v>
      </c>
    </row>
    <row r="5" spans="1:5">
      <c r="A5" s="4" t="s">
        <v>632</v>
      </c>
      <c r="B5" s="5" t="n">
        <v>1384</v>
      </c>
      <c r="D5" s="5" t="n">
        <v>1384</v>
      </c>
    </row>
    <row r="6" spans="1:5">
      <c r="A6" s="4" t="s">
        <v>506</v>
      </c>
    </row>
    <row r="7" spans="1:5">
      <c r="A7" s="3" t="s">
        <v>630</v>
      </c>
    </row>
    <row r="8" spans="1:5">
      <c r="A8" s="4" t="s">
        <v>509</v>
      </c>
      <c r="B8" s="7" t="n">
        <v>3000</v>
      </c>
      <c r="D8" s="7" t="n">
        <v>3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02</v>
      </c>
    </row>
    <row r="2" spans="1:2">
      <c r="A2" s="3" t="s">
        <v>200</v>
      </c>
    </row>
    <row r="3" spans="1:2">
      <c r="A3" s="4" t="s">
        <v>634</v>
      </c>
      <c r="B3" s="7" t="n">
        <v>2432</v>
      </c>
    </row>
    <row r="4" spans="1:2">
      <c r="A4" s="5" t="n">
        <v>2019</v>
      </c>
      <c r="B4" s="5" t="n">
        <v>4332</v>
      </c>
    </row>
    <row r="5" spans="1:2">
      <c r="A5" s="5" t="n">
        <v>2020</v>
      </c>
      <c r="B5" s="5" t="n">
        <v>3915</v>
      </c>
    </row>
    <row r="6" spans="1:2">
      <c r="A6" s="5" t="n">
        <v>2021</v>
      </c>
      <c r="B6" s="5" t="n">
        <v>3088</v>
      </c>
    </row>
    <row r="7" spans="1:2">
      <c r="A7" s="4" t="s">
        <v>635</v>
      </c>
      <c r="B7" s="5" t="n">
        <v>21300</v>
      </c>
    </row>
    <row r="8" spans="1:2">
      <c r="A8" s="4" t="s">
        <v>412</v>
      </c>
      <c r="B8" s="7" t="n">
        <v>350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38</v>
      </c>
      <c r="B3" s="7" t="n">
        <v>25000000</v>
      </c>
      <c r="C3" s="7" t="n">
        <v>25000000</v>
      </c>
    </row>
    <row r="4" spans="1:3">
      <c r="A4" s="4" t="s">
        <v>639</v>
      </c>
      <c r="B4" s="5" t="n">
        <v>24588000</v>
      </c>
      <c r="C4" s="5" t="n">
        <v>18748000</v>
      </c>
    </row>
    <row r="5" spans="1:3">
      <c r="A5" s="4" t="s">
        <v>640</v>
      </c>
      <c r="B5" s="5" t="n">
        <v>3278000</v>
      </c>
      <c r="C5" s="5" t="n">
        <v>3278000</v>
      </c>
    </row>
    <row r="6" spans="1:3">
      <c r="A6" s="4" t="s">
        <v>641</v>
      </c>
      <c r="B6" s="5" t="n">
        <v>52866000</v>
      </c>
      <c r="C6" s="5" t="n">
        <v>47026000</v>
      </c>
    </row>
    <row r="7" spans="1:3">
      <c r="A7" s="4" t="s">
        <v>642</v>
      </c>
      <c r="B7" s="7" t="n">
        <v>55866000</v>
      </c>
      <c r="C7" s="7" t="n">
        <v>5502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43</v>
      </c>
      <c r="B1" s="2" t="s">
        <v>402</v>
      </c>
    </row>
    <row r="2" spans="1:2">
      <c r="A2" s="4" t="s">
        <v>506</v>
      </c>
    </row>
    <row r="3" spans="1:2">
      <c r="A3" s="3" t="s">
        <v>644</v>
      </c>
    </row>
    <row r="4" spans="1:2">
      <c r="A4" s="4" t="s">
        <v>509</v>
      </c>
      <c r="B4" s="7" t="n">
        <v>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1</v>
      </c>
      <c r="D1" s="2" t="s">
        <v>1</v>
      </c>
    </row>
    <row r="2" spans="1:5">
      <c r="B2" s="2" t="s">
        <v>2</v>
      </c>
      <c r="C2" s="2" t="s">
        <v>82</v>
      </c>
      <c r="D2" s="2" t="s">
        <v>2</v>
      </c>
      <c r="E2" s="2" t="s">
        <v>82</v>
      </c>
    </row>
    <row r="3" spans="1:5">
      <c r="A3" s="3" t="s">
        <v>646</v>
      </c>
    </row>
    <row r="4" spans="1:5">
      <c r="A4" s="4" t="s">
        <v>647</v>
      </c>
      <c r="B4" s="7" t="n">
        <v>74775</v>
      </c>
      <c r="C4" s="7" t="n">
        <v>56242</v>
      </c>
      <c r="D4" s="7" t="n">
        <v>133679</v>
      </c>
      <c r="E4" s="7" t="n">
        <v>109609</v>
      </c>
    </row>
    <row r="5" spans="1:5">
      <c r="A5" s="4" t="s">
        <v>113</v>
      </c>
    </row>
    <row r="6" spans="1:5">
      <c r="A6" s="3" t="s">
        <v>646</v>
      </c>
    </row>
    <row r="7" spans="1:5">
      <c r="A7" s="4" t="s">
        <v>647</v>
      </c>
      <c r="B7" s="5" t="n">
        <v>73778</v>
      </c>
      <c r="C7" s="5" t="n">
        <v>55856</v>
      </c>
      <c r="D7" s="5" t="n">
        <v>132234</v>
      </c>
      <c r="E7" s="5" t="n">
        <v>108884</v>
      </c>
    </row>
    <row r="8" spans="1:5">
      <c r="A8" s="4" t="s">
        <v>114</v>
      </c>
    </row>
    <row r="9" spans="1:5">
      <c r="A9" s="3" t="s">
        <v>646</v>
      </c>
    </row>
    <row r="10" spans="1:5">
      <c r="A10" s="4" t="s">
        <v>647</v>
      </c>
      <c r="B10" s="7" t="n">
        <v>997</v>
      </c>
      <c r="C10" s="7" t="n">
        <v>386</v>
      </c>
      <c r="D10" s="7" t="n">
        <v>1445</v>
      </c>
      <c r="E10" s="7" t="n">
        <v>7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02</v>
      </c>
    </row>
    <row r="2" spans="1:2">
      <c r="A2" s="3" t="s">
        <v>649</v>
      </c>
    </row>
    <row r="3" spans="1:2">
      <c r="A3" s="4" t="s">
        <v>650</v>
      </c>
      <c r="B3" s="7" t="n">
        <v>0</v>
      </c>
    </row>
    <row r="4" spans="1:2">
      <c r="A4" s="4" t="s">
        <v>651</v>
      </c>
      <c r="B4" s="5" t="n">
        <v>0</v>
      </c>
    </row>
    <row r="5" spans="1:2">
      <c r="A5" s="4" t="s">
        <v>652</v>
      </c>
      <c r="B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655</v>
      </c>
      <c r="B3" s="7" t="n">
        <v>26608</v>
      </c>
      <c r="C3" s="7" t="n">
        <v>20596</v>
      </c>
    </row>
    <row r="4" spans="1:3">
      <c r="A4" s="4" t="s">
        <v>656</v>
      </c>
    </row>
    <row r="5" spans="1:3">
      <c r="A5" s="3" t="s">
        <v>654</v>
      </c>
    </row>
    <row r="6" spans="1:3">
      <c r="A6" s="4" t="s">
        <v>655</v>
      </c>
      <c r="B6" s="5" t="n">
        <v>17035</v>
      </c>
      <c r="C6" s="5" t="n">
        <v>19433</v>
      </c>
    </row>
    <row r="7" spans="1:3">
      <c r="A7" s="4" t="s">
        <v>657</v>
      </c>
    </row>
    <row r="8" spans="1:3">
      <c r="A8" s="3" t="s">
        <v>654</v>
      </c>
    </row>
    <row r="9" spans="1:3">
      <c r="A9" s="4" t="s">
        <v>655</v>
      </c>
      <c r="B9" s="5" t="n">
        <v>8369</v>
      </c>
    </row>
    <row r="10" spans="1:3">
      <c r="A10" s="4" t="s">
        <v>658</v>
      </c>
    </row>
    <row r="11" spans="1:3">
      <c r="A11" s="3" t="s">
        <v>654</v>
      </c>
    </row>
    <row r="12" spans="1:3">
      <c r="A12" s="4" t="s">
        <v>655</v>
      </c>
      <c r="B12" s="5" t="n">
        <v>957</v>
      </c>
      <c r="C12" s="5" t="n">
        <v>979</v>
      </c>
    </row>
    <row r="13" spans="1:3">
      <c r="A13" s="4" t="s">
        <v>659</v>
      </c>
    </row>
    <row r="14" spans="1:3">
      <c r="A14" s="3" t="s">
        <v>654</v>
      </c>
    </row>
    <row r="15" spans="1:3">
      <c r="A15" s="4" t="s">
        <v>655</v>
      </c>
      <c r="B15" s="5" t="n">
        <v>110</v>
      </c>
      <c r="C15" s="5" t="n">
        <v>97</v>
      </c>
    </row>
    <row r="16" spans="1:3">
      <c r="A16" s="4" t="s">
        <v>660</v>
      </c>
    </row>
    <row r="17" spans="1:3">
      <c r="A17" s="3" t="s">
        <v>654</v>
      </c>
    </row>
    <row r="18" spans="1:3">
      <c r="A18" s="4" t="s">
        <v>655</v>
      </c>
      <c r="B18" s="7" t="n">
        <v>137</v>
      </c>
      <c r="C18" s="7" t="n">
        <v>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1</v>
      </c>
      <c r="D1" s="2" t="s">
        <v>1</v>
      </c>
    </row>
    <row r="2" spans="1:5">
      <c r="B2" s="2" t="s">
        <v>2</v>
      </c>
      <c r="C2" s="2" t="s">
        <v>82</v>
      </c>
      <c r="D2" s="2" t="s">
        <v>2</v>
      </c>
      <c r="E2" s="2" t="s">
        <v>82</v>
      </c>
    </row>
    <row r="3" spans="1:5">
      <c r="A3" s="3" t="s">
        <v>654</v>
      </c>
    </row>
    <row r="4" spans="1:5">
      <c r="A4" s="4" t="s">
        <v>662</v>
      </c>
      <c r="B4" s="7" t="n">
        <v>73778</v>
      </c>
      <c r="C4" s="7" t="n">
        <v>55856</v>
      </c>
      <c r="D4" s="7" t="n">
        <v>132234</v>
      </c>
      <c r="E4" s="7" t="n">
        <v>108884</v>
      </c>
    </row>
    <row r="5" spans="1:5">
      <c r="A5" s="4" t="s">
        <v>656</v>
      </c>
    </row>
    <row r="6" spans="1:5">
      <c r="A6" s="3" t="s">
        <v>654</v>
      </c>
    </row>
    <row r="7" spans="1:5">
      <c r="A7" s="4" t="s">
        <v>662</v>
      </c>
      <c r="B7" s="5" t="n">
        <v>52591</v>
      </c>
      <c r="C7" s="5" t="n">
        <v>53311</v>
      </c>
      <c r="D7" s="5" t="n">
        <v>107792</v>
      </c>
      <c r="E7" s="5" t="n">
        <v>103767</v>
      </c>
    </row>
    <row r="8" spans="1:5">
      <c r="A8" s="4" t="s">
        <v>657</v>
      </c>
    </row>
    <row r="9" spans="1:5">
      <c r="A9" s="3" t="s">
        <v>654</v>
      </c>
    </row>
    <row r="10" spans="1:5">
      <c r="A10" s="4" t="s">
        <v>662</v>
      </c>
      <c r="B10" s="5" t="n">
        <v>17720</v>
      </c>
      <c r="D10" s="5" t="n">
        <v>17720</v>
      </c>
    </row>
    <row r="11" spans="1:5">
      <c r="A11" s="4" t="s">
        <v>658</v>
      </c>
    </row>
    <row r="12" spans="1:5">
      <c r="A12" s="3" t="s">
        <v>654</v>
      </c>
    </row>
    <row r="13" spans="1:5">
      <c r="A13" s="4" t="s">
        <v>662</v>
      </c>
      <c r="B13" s="5" t="n">
        <v>2724</v>
      </c>
      <c r="C13" s="5" t="n">
        <v>2125</v>
      </c>
      <c r="D13" s="5" t="n">
        <v>5351</v>
      </c>
      <c r="E13" s="5" t="n">
        <v>4046</v>
      </c>
    </row>
    <row r="14" spans="1:5">
      <c r="A14" s="4" t="s">
        <v>659</v>
      </c>
    </row>
    <row r="15" spans="1:5">
      <c r="A15" s="3" t="s">
        <v>654</v>
      </c>
    </row>
    <row r="16" spans="1:5">
      <c r="A16" s="4" t="s">
        <v>662</v>
      </c>
      <c r="B16" s="5" t="n">
        <v>340</v>
      </c>
      <c r="C16" s="5" t="n">
        <v>330</v>
      </c>
      <c r="D16" s="5" t="n">
        <v>656</v>
      </c>
      <c r="E16" s="5" t="n">
        <v>900</v>
      </c>
    </row>
    <row r="17" spans="1:5">
      <c r="A17" s="4" t="s">
        <v>660</v>
      </c>
    </row>
    <row r="18" spans="1:5">
      <c r="A18" s="3" t="s">
        <v>654</v>
      </c>
    </row>
    <row r="19" spans="1:5">
      <c r="A19" s="4" t="s">
        <v>662</v>
      </c>
      <c r="B19" s="7" t="n">
        <v>403</v>
      </c>
      <c r="C19" s="7" t="n">
        <v>90</v>
      </c>
      <c r="D19" s="7" t="n">
        <v>715</v>
      </c>
      <c r="E19" s="7" t="n">
        <v>1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81</v>
      </c>
      <c r="D1" s="2" t="s">
        <v>1</v>
      </c>
    </row>
    <row r="2" spans="1:6">
      <c r="B2" s="2" t="s">
        <v>2</v>
      </c>
      <c r="C2" s="2" t="s">
        <v>82</v>
      </c>
      <c r="D2" s="2" t="s">
        <v>2</v>
      </c>
      <c r="E2" s="2" t="s">
        <v>82</v>
      </c>
      <c r="F2" s="2" t="s">
        <v>25</v>
      </c>
    </row>
    <row r="3" spans="1:6">
      <c r="A3" s="3" t="s">
        <v>654</v>
      </c>
    </row>
    <row r="4" spans="1:6">
      <c r="A4" s="4" t="s">
        <v>664</v>
      </c>
      <c r="B4" s="7" t="n">
        <v>2588</v>
      </c>
      <c r="D4" s="7" t="n">
        <v>2588</v>
      </c>
      <c r="F4" s="7" t="n">
        <v>1691</v>
      </c>
    </row>
    <row r="5" spans="1:6">
      <c r="A5" s="4" t="s">
        <v>429</v>
      </c>
    </row>
    <row r="6" spans="1:6">
      <c r="A6" s="3" t="s">
        <v>654</v>
      </c>
    </row>
    <row r="7" spans="1:6">
      <c r="A7" s="4" t="s">
        <v>665</v>
      </c>
      <c r="B7" s="7" t="n">
        <v>-100</v>
      </c>
      <c r="C7" s="7" t="n">
        <v>-100</v>
      </c>
      <c r="D7" s="7" t="n">
        <v>-100</v>
      </c>
      <c r="E7" s="7" t="n">
        <v>-1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66</v>
      </c>
      <c r="B1" s="2" t="s">
        <v>667</v>
      </c>
      <c r="C1" s="2" t="s">
        <v>2</v>
      </c>
      <c r="D1" s="2" t="s">
        <v>82</v>
      </c>
      <c r="E1" s="2" t="s">
        <v>2</v>
      </c>
      <c r="F1" s="2" t="s">
        <v>82</v>
      </c>
    </row>
    <row r="2" spans="1:6">
      <c r="A2" s="3" t="s">
        <v>668</v>
      </c>
    </row>
    <row r="3" spans="1:6">
      <c r="A3" s="4" t="s">
        <v>669</v>
      </c>
      <c r="E3" s="4" t="s">
        <v>670</v>
      </c>
    </row>
    <row r="4" spans="1:6">
      <c r="A4" s="4" t="s">
        <v>671</v>
      </c>
      <c r="E4" s="4" t="s">
        <v>672</v>
      </c>
    </row>
    <row r="5" spans="1:6">
      <c r="A5" s="4" t="s">
        <v>673</v>
      </c>
      <c r="E5" s="4" t="s">
        <v>674</v>
      </c>
    </row>
    <row r="6" spans="1:6">
      <c r="A6" s="4" t="s">
        <v>675</v>
      </c>
      <c r="B6" s="5" t="n">
        <v>10000000</v>
      </c>
    </row>
    <row r="7" spans="1:6">
      <c r="A7" s="4" t="s">
        <v>676</v>
      </c>
      <c r="E7" s="4" t="s">
        <v>677</v>
      </c>
    </row>
    <row r="8" spans="1:6">
      <c r="A8" s="4" t="s">
        <v>678</v>
      </c>
      <c r="C8" s="7" t="n">
        <v>3529</v>
      </c>
      <c r="D8" s="7" t="n">
        <v>3530</v>
      </c>
      <c r="E8" s="7" t="n">
        <v>6838</v>
      </c>
      <c r="F8" s="7" t="n">
        <v>69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79</v>
      </c>
      <c r="B1" s="2" t="s">
        <v>1</v>
      </c>
    </row>
    <row r="2" spans="1:2">
      <c r="B2" s="2" t="s">
        <v>402</v>
      </c>
    </row>
    <row r="3" spans="1:2">
      <c r="A3" s="3" t="s">
        <v>680</v>
      </c>
    </row>
    <row r="4" spans="1:2">
      <c r="A4" s="4" t="s">
        <v>681</v>
      </c>
      <c r="B4" s="4" t="s">
        <v>682</v>
      </c>
    </row>
    <row r="5" spans="1:2">
      <c r="A5" s="4" t="s">
        <v>683</v>
      </c>
      <c r="B5" s="7" t="n">
        <v>1964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81</v>
      </c>
    </row>
    <row r="2" spans="1:2">
      <c r="B2" s="2" t="s">
        <v>685</v>
      </c>
    </row>
    <row r="3" spans="1:2">
      <c r="A3" s="4" t="s">
        <v>686</v>
      </c>
    </row>
    <row r="4" spans="1:2">
      <c r="A4" s="3" t="s">
        <v>680</v>
      </c>
    </row>
    <row r="5" spans="1:2">
      <c r="A5" s="4" t="s">
        <v>687</v>
      </c>
      <c r="B5" s="5" t="n">
        <v>985537</v>
      </c>
    </row>
    <row r="6" spans="1:2">
      <c r="A6" s="4" t="s">
        <v>688</v>
      </c>
      <c r="B6" s="5" t="n">
        <v>0</v>
      </c>
    </row>
    <row r="7" spans="1:2">
      <c r="A7" s="4" t="s">
        <v>689</v>
      </c>
      <c r="B7" s="5" t="n">
        <v>-10000</v>
      </c>
    </row>
    <row r="8" spans="1:2">
      <c r="A8" s="4" t="s">
        <v>690</v>
      </c>
      <c r="B8" s="5" t="n">
        <v>0</v>
      </c>
    </row>
    <row r="9" spans="1:2">
      <c r="A9" s="4" t="s">
        <v>691</v>
      </c>
      <c r="B9" s="5" t="n">
        <v>975537</v>
      </c>
    </row>
    <row r="10" spans="1:2">
      <c r="A10" s="4" t="s">
        <v>692</v>
      </c>
    </row>
    <row r="11" spans="1:2">
      <c r="A11" s="3" t="s">
        <v>680</v>
      </c>
    </row>
    <row r="12" spans="1:2">
      <c r="A12" s="4" t="s">
        <v>693</v>
      </c>
      <c r="B12" s="5" t="n">
        <v>2319057</v>
      </c>
    </row>
    <row r="13" spans="1:2">
      <c r="A13" s="4" t="s">
        <v>694</v>
      </c>
      <c r="B13" s="5" t="n">
        <v>173203</v>
      </c>
    </row>
    <row r="14" spans="1:2">
      <c r="A14" s="4" t="s">
        <v>695</v>
      </c>
      <c r="B14" s="5" t="n">
        <v>-145383</v>
      </c>
    </row>
    <row r="15" spans="1:2">
      <c r="A15" s="4" t="s">
        <v>696</v>
      </c>
      <c r="B15" s="5" t="n">
        <v>-14931</v>
      </c>
    </row>
    <row r="16" spans="1:2">
      <c r="A16" s="4" t="s">
        <v>697</v>
      </c>
      <c r="B16" s="5" t="n">
        <v>2331946</v>
      </c>
    </row>
    <row r="17" spans="1:2">
      <c r="A17" s="4" t="s">
        <v>698</v>
      </c>
    </row>
    <row r="18" spans="1:2">
      <c r="A18" s="3" t="s">
        <v>680</v>
      </c>
    </row>
    <row r="19" spans="1:2">
      <c r="A19" s="4" t="s">
        <v>693</v>
      </c>
      <c r="B19" s="5" t="n">
        <v>12096</v>
      </c>
    </row>
    <row r="20" spans="1:2">
      <c r="A20" s="4" t="s">
        <v>697</v>
      </c>
      <c r="B20" s="5" t="n">
        <v>120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81</v>
      </c>
      <c r="D1" s="2" t="s">
        <v>1</v>
      </c>
    </row>
    <row r="2" spans="1:5">
      <c r="B2" s="2" t="s">
        <v>2</v>
      </c>
      <c r="C2" s="2" t="s">
        <v>82</v>
      </c>
      <c r="D2" s="2" t="s">
        <v>2</v>
      </c>
      <c r="E2" s="2" t="s">
        <v>82</v>
      </c>
    </row>
    <row r="3" spans="1:5">
      <c r="A3" s="3" t="s">
        <v>215</v>
      </c>
    </row>
    <row r="4" spans="1:5">
      <c r="A4" s="4" t="s">
        <v>107</v>
      </c>
      <c r="B4" s="7" t="n">
        <v>16724</v>
      </c>
      <c r="C4" s="7" t="n">
        <v>12105</v>
      </c>
      <c r="D4" s="7" t="n">
        <v>26148</v>
      </c>
      <c r="E4" s="7" t="n">
        <v>18985</v>
      </c>
    </row>
    <row r="5" spans="1:5">
      <c r="A5" s="4" t="s">
        <v>700</v>
      </c>
      <c r="B5" s="5" t="n">
        <v>-513</v>
      </c>
      <c r="C5" s="5" t="n">
        <v>-178</v>
      </c>
      <c r="D5" s="5" t="n">
        <v>-584</v>
      </c>
      <c r="E5" s="5" t="n">
        <v>-348</v>
      </c>
    </row>
    <row r="6" spans="1:5">
      <c r="A6" s="4" t="s">
        <v>701</v>
      </c>
      <c r="B6" s="5" t="n">
        <v>-1101</v>
      </c>
      <c r="C6" s="5" t="n">
        <v>-19</v>
      </c>
      <c r="D6" s="5" t="n">
        <v>-999</v>
      </c>
    </row>
    <row r="7" spans="1:5">
      <c r="A7" s="4" t="s">
        <v>702</v>
      </c>
      <c r="B7" s="7" t="n">
        <v>15110</v>
      </c>
      <c r="C7" s="7" t="n">
        <v>11908</v>
      </c>
      <c r="D7" s="7" t="n">
        <v>24565</v>
      </c>
      <c r="E7" s="7" t="n">
        <v>18637</v>
      </c>
    </row>
    <row r="8" spans="1:5">
      <c r="A8" s="4" t="s">
        <v>703</v>
      </c>
      <c r="B8" s="5" t="n">
        <v>149056</v>
      </c>
      <c r="C8" s="5" t="n">
        <v>134557</v>
      </c>
      <c r="D8" s="5" t="n">
        <v>142230</v>
      </c>
      <c r="E8" s="5" t="n">
        <v>134472</v>
      </c>
    </row>
    <row r="9" spans="1:5">
      <c r="A9" s="4" t="s">
        <v>704</v>
      </c>
      <c r="B9" s="8" t="n">
        <v>0.1</v>
      </c>
      <c r="C9" s="8" t="n">
        <v>0.09</v>
      </c>
      <c r="D9" s="8" t="n">
        <v>0.17</v>
      </c>
      <c r="E9" s="8" t="n">
        <v>0.14</v>
      </c>
    </row>
    <row r="10" spans="1:5">
      <c r="A10" s="4" t="s">
        <v>107</v>
      </c>
      <c r="B10" s="7" t="n">
        <v>16724</v>
      </c>
      <c r="C10" s="7" t="n">
        <v>12105</v>
      </c>
      <c r="D10" s="7" t="n">
        <v>26148</v>
      </c>
      <c r="E10" s="7" t="n">
        <v>18985</v>
      </c>
    </row>
    <row r="11" spans="1:5">
      <c r="A11" s="4" t="s">
        <v>705</v>
      </c>
      <c r="B11" s="5" t="n">
        <v>149056</v>
      </c>
      <c r="C11" s="5" t="n">
        <v>134557</v>
      </c>
      <c r="D11" s="5" t="n">
        <v>142230</v>
      </c>
      <c r="E11" s="5" t="n">
        <v>134472</v>
      </c>
    </row>
    <row r="12" spans="1:5">
      <c r="A12" s="4" t="s">
        <v>706</v>
      </c>
      <c r="B12" s="5" t="n">
        <v>14290</v>
      </c>
      <c r="C12" s="5" t="n">
        <v>1017</v>
      </c>
      <c r="D12" s="5" t="n">
        <v>7749</v>
      </c>
      <c r="E12" s="5" t="n">
        <v>1141</v>
      </c>
    </row>
    <row r="13" spans="1:5">
      <c r="A13" s="4" t="s">
        <v>707</v>
      </c>
      <c r="B13" s="5" t="n">
        <v>163346</v>
      </c>
      <c r="C13" s="5" t="n">
        <v>135574</v>
      </c>
      <c r="D13" s="5" t="n">
        <v>149979</v>
      </c>
      <c r="E13" s="5" t="n">
        <v>135613</v>
      </c>
    </row>
    <row r="14" spans="1:5">
      <c r="A14" s="4" t="s">
        <v>708</v>
      </c>
      <c r="B14" s="8" t="n">
        <v>0.1</v>
      </c>
      <c r="C14" s="8" t="n">
        <v>0.09</v>
      </c>
      <c r="D14" s="8" t="n">
        <v>0.17</v>
      </c>
      <c r="E14" s="8" t="n">
        <v>0.1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81</v>
      </c>
      <c r="D1" s="2" t="s">
        <v>1</v>
      </c>
    </row>
    <row r="2" spans="1:5">
      <c r="B2" s="2" t="s">
        <v>2</v>
      </c>
      <c r="C2" s="2" t="s">
        <v>82</v>
      </c>
      <c r="D2" s="2" t="s">
        <v>2</v>
      </c>
      <c r="E2" s="2" t="s">
        <v>82</v>
      </c>
    </row>
    <row r="3" spans="1:5">
      <c r="A3" s="3" t="s">
        <v>215</v>
      </c>
    </row>
    <row r="4" spans="1:5">
      <c r="A4" s="4" t="s">
        <v>710</v>
      </c>
      <c r="B4" s="5" t="n">
        <v>869288</v>
      </c>
      <c r="C4" s="5" t="n">
        <v>1951683</v>
      </c>
      <c r="D4" s="5" t="n">
        <v>1140659</v>
      </c>
      <c r="E4" s="5" t="n">
        <v>178039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711</v>
      </c>
      <c r="B1" s="2" t="s">
        <v>81</v>
      </c>
      <c r="D1" s="2" t="s">
        <v>1</v>
      </c>
    </row>
    <row r="2" spans="1:7">
      <c r="B2" s="2" t="s">
        <v>402</v>
      </c>
      <c r="C2" s="2" t="s">
        <v>712</v>
      </c>
      <c r="D2" s="2" t="s">
        <v>402</v>
      </c>
      <c r="E2" s="2" t="s">
        <v>712</v>
      </c>
      <c r="F2" s="2" t="s">
        <v>568</v>
      </c>
      <c r="G2" s="2" t="s">
        <v>713</v>
      </c>
    </row>
    <row r="3" spans="1:7">
      <c r="A3" s="3" t="s">
        <v>714</v>
      </c>
    </row>
    <row r="4" spans="1:7">
      <c r="A4" s="4" t="s">
        <v>715</v>
      </c>
      <c r="B4" s="4" t="s">
        <v>716</v>
      </c>
      <c r="C4" s="4" t="s">
        <v>717</v>
      </c>
      <c r="D4" s="4" t="s">
        <v>718</v>
      </c>
      <c r="E4" s="4" t="s">
        <v>719</v>
      </c>
    </row>
    <row r="5" spans="1:7">
      <c r="A5" s="4" t="s">
        <v>106</v>
      </c>
      <c r="B5" s="7" t="n">
        <v>5460</v>
      </c>
      <c r="C5" s="7" t="n">
        <v>10120</v>
      </c>
      <c r="D5" s="7" t="n">
        <v>9958</v>
      </c>
      <c r="E5" s="7" t="n">
        <v>18062</v>
      </c>
    </row>
    <row r="6" spans="1:7">
      <c r="A6" s="4" t="s">
        <v>720</v>
      </c>
      <c r="B6" s="4" t="s">
        <v>721</v>
      </c>
      <c r="D6" s="4" t="s">
        <v>721</v>
      </c>
    </row>
    <row r="7" spans="1:7">
      <c r="A7" s="4" t="s">
        <v>722</v>
      </c>
      <c r="B7" s="7" t="n">
        <v>3147</v>
      </c>
      <c r="D7" s="7" t="n">
        <v>3147</v>
      </c>
    </row>
    <row r="8" spans="1:7">
      <c r="A8" s="4" t="s">
        <v>723</v>
      </c>
      <c r="D8" s="5" t="n">
        <v>2024</v>
      </c>
    </row>
    <row r="9" spans="1:7">
      <c r="A9" s="4" t="s">
        <v>724</v>
      </c>
      <c r="D9" s="7" t="n">
        <v>5137</v>
      </c>
    </row>
    <row r="10" spans="1:7">
      <c r="A10" s="4" t="s">
        <v>725</v>
      </c>
      <c r="B10" s="5" t="n">
        <v>23811</v>
      </c>
      <c r="D10" s="7" t="n">
        <v>23811</v>
      </c>
    </row>
    <row r="11" spans="1:7">
      <c r="A11" s="4" t="s">
        <v>726</v>
      </c>
    </row>
    <row r="12" spans="1:7">
      <c r="A12" s="3" t="s">
        <v>714</v>
      </c>
    </row>
    <row r="13" spans="1:7">
      <c r="A13" s="4" t="s">
        <v>715</v>
      </c>
      <c r="D13" s="4" t="s">
        <v>727</v>
      </c>
    </row>
    <row r="14" spans="1:7">
      <c r="A14" s="4" t="s">
        <v>728</v>
      </c>
      <c r="D14" s="4" t="s">
        <v>729</v>
      </c>
    </row>
    <row r="15" spans="1:7">
      <c r="A15" s="4" t="s">
        <v>730</v>
      </c>
    </row>
    <row r="16" spans="1:7">
      <c r="A16" s="3" t="s">
        <v>714</v>
      </c>
    </row>
    <row r="17" spans="1:7">
      <c r="A17" s="4" t="s">
        <v>731</v>
      </c>
      <c r="B17" s="7" t="n">
        <v>28339</v>
      </c>
      <c r="D17" s="7" t="n">
        <v>28339</v>
      </c>
    </row>
    <row r="18" spans="1:7">
      <c r="A18" s="4" t="s">
        <v>357</v>
      </c>
    </row>
    <row r="19" spans="1:7">
      <c r="A19" s="3" t="s">
        <v>714</v>
      </c>
    </row>
    <row r="20" spans="1:7">
      <c r="A20" s="4" t="s">
        <v>732</v>
      </c>
      <c r="F20" s="7" t="n">
        <v>25631</v>
      </c>
      <c r="G20" s="11" t="n">
        <v>18102</v>
      </c>
    </row>
    <row r="21" spans="1:7">
      <c r="A21" s="4" t="s">
        <v>733</v>
      </c>
      <c r="F21" s="7" t="n">
        <v>4835</v>
      </c>
      <c r="G21" s="11" t="n">
        <v>3415</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3" t="s">
        <v>735</v>
      </c>
    </row>
    <row r="3" spans="1:3">
      <c r="A3" s="4" t="s">
        <v>736</v>
      </c>
      <c r="B3" s="7" t="n">
        <v>5137</v>
      </c>
      <c r="C3" s="7" t="n">
        <v>3841</v>
      </c>
    </row>
    <row r="4" spans="1:3">
      <c r="A4" s="4" t="s">
        <v>127</v>
      </c>
      <c r="B4" s="5" t="n">
        <v>2034</v>
      </c>
      <c r="C4" s="5" t="n">
        <v>1474</v>
      </c>
    </row>
    <row r="5" spans="1:3">
      <c r="A5" s="4" t="s">
        <v>737</v>
      </c>
      <c r="B5" s="5" t="n">
        <v>1233</v>
      </c>
      <c r="C5" s="5" t="n">
        <v>1257</v>
      </c>
    </row>
    <row r="6" spans="1:3">
      <c r="A6" s="4" t="s">
        <v>738</v>
      </c>
      <c r="B6" s="5" t="n">
        <v>779</v>
      </c>
      <c r="C6" s="5" t="n">
        <v>909</v>
      </c>
    </row>
    <row r="7" spans="1:3">
      <c r="A7" s="4" t="s">
        <v>739</v>
      </c>
      <c r="B7" s="5" t="n">
        <v>1410</v>
      </c>
      <c r="C7" s="5" t="n">
        <v>526</v>
      </c>
    </row>
    <row r="8" spans="1:3">
      <c r="A8" s="4" t="s">
        <v>96</v>
      </c>
      <c r="B8" s="5" t="n">
        <v>298</v>
      </c>
      <c r="C8" s="5" t="n">
        <v>488</v>
      </c>
    </row>
    <row r="9" spans="1:3">
      <c r="A9" s="4" t="s">
        <v>740</v>
      </c>
      <c r="B9" s="5" t="n">
        <v>10891</v>
      </c>
      <c r="C9" s="5" t="n">
        <v>8495</v>
      </c>
    </row>
    <row r="10" spans="1:3">
      <c r="A10" s="3" t="s">
        <v>741</v>
      </c>
    </row>
    <row r="11" spans="1:3">
      <c r="A11" s="4" t="s">
        <v>742</v>
      </c>
      <c r="B11" s="5" t="n">
        <v>1718</v>
      </c>
      <c r="C11" s="5" t="n">
        <v>1718</v>
      </c>
    </row>
    <row r="12" spans="1:3">
      <c r="A12" s="4" t="s">
        <v>743</v>
      </c>
      <c r="B12" s="5" t="n">
        <v>1527</v>
      </c>
      <c r="C12" s="5" t="n">
        <v>1498</v>
      </c>
    </row>
    <row r="13" spans="1:3">
      <c r="A13" s="4" t="s">
        <v>744</v>
      </c>
      <c r="B13" s="5" t="n">
        <v>485</v>
      </c>
      <c r="C13" s="5" t="n">
        <v>388</v>
      </c>
    </row>
    <row r="14" spans="1:3">
      <c r="A14" s="4" t="s">
        <v>745</v>
      </c>
      <c r="B14" s="5" t="n">
        <v>3730</v>
      </c>
      <c r="C14" s="5" t="n">
        <v>3604</v>
      </c>
    </row>
    <row r="15" spans="1:3">
      <c r="A15" s="4" t="s">
        <v>746</v>
      </c>
      <c r="B15" s="5" t="n">
        <v>7161</v>
      </c>
      <c r="C15" s="5" t="n">
        <v>4891</v>
      </c>
    </row>
    <row r="16" spans="1:3">
      <c r="A16" s="4" t="s">
        <v>747</v>
      </c>
      <c r="B16" s="5" t="n">
        <v>-5137</v>
      </c>
      <c r="C16" s="5" t="n">
        <v>-3841</v>
      </c>
    </row>
    <row r="17" spans="1:3">
      <c r="A17" s="4" t="s">
        <v>38</v>
      </c>
      <c r="B17" s="7" t="n">
        <v>2024</v>
      </c>
      <c r="C17" s="7" t="n">
        <v>10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402</v>
      </c>
    </row>
    <row r="3" spans="1:2">
      <c r="A3" s="3" t="s">
        <v>749</v>
      </c>
    </row>
    <row r="4" spans="1:2">
      <c r="A4" s="4" t="s">
        <v>750</v>
      </c>
      <c r="B4" s="7" t="n">
        <v>30466</v>
      </c>
    </row>
    <row r="5" spans="1:2">
      <c r="A5" s="4" t="s">
        <v>751</v>
      </c>
      <c r="B5" s="5" t="n">
        <v>37</v>
      </c>
    </row>
    <row r="6" spans="1:2">
      <c r="A6" s="4" t="s">
        <v>752</v>
      </c>
      <c r="B6" s="5" t="n">
        <v>-2164</v>
      </c>
    </row>
    <row r="7" spans="1:2">
      <c r="A7" s="4" t="s">
        <v>463</v>
      </c>
      <c r="B7" s="5" t="n">
        <v>28339</v>
      </c>
    </row>
    <row r="8" spans="1:2">
      <c r="A8" s="4" t="s">
        <v>753</v>
      </c>
    </row>
    <row r="9" spans="1:2">
      <c r="A9" s="3" t="s">
        <v>749</v>
      </c>
    </row>
    <row r="10" spans="1:2">
      <c r="A10" s="4" t="s">
        <v>750</v>
      </c>
      <c r="B10" s="5" t="n">
        <v>25631</v>
      </c>
    </row>
    <row r="11" spans="1:2">
      <c r="A11" s="4" t="s">
        <v>752</v>
      </c>
      <c r="B11" s="5" t="n">
        <v>-1820</v>
      </c>
    </row>
    <row r="12" spans="1:2">
      <c r="A12" s="4" t="s">
        <v>463</v>
      </c>
      <c r="B12" s="5" t="n">
        <v>23811</v>
      </c>
    </row>
    <row r="13" spans="1:2">
      <c r="A13" s="4" t="s">
        <v>754</v>
      </c>
    </row>
    <row r="14" spans="1:2">
      <c r="A14" s="3" t="s">
        <v>749</v>
      </c>
    </row>
    <row r="15" spans="1:2">
      <c r="A15" s="4" t="s">
        <v>750</v>
      </c>
      <c r="B15" s="5" t="n">
        <v>4835</v>
      </c>
    </row>
    <row r="16" spans="1:2">
      <c r="A16" s="4" t="s">
        <v>751</v>
      </c>
      <c r="B16" s="5" t="n">
        <v>37</v>
      </c>
    </row>
    <row r="17" spans="1:2">
      <c r="A17" s="4" t="s">
        <v>752</v>
      </c>
      <c r="B17" s="5" t="n">
        <v>-344</v>
      </c>
    </row>
    <row r="18" spans="1:2">
      <c r="A18" s="4" t="s">
        <v>463</v>
      </c>
      <c r="B18" s="7" t="n">
        <v>45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55</v>
      </c>
      <c r="B1" s="2" t="s">
        <v>756</v>
      </c>
      <c r="C1" s="2" t="s">
        <v>2</v>
      </c>
      <c r="D1" s="2" t="s">
        <v>82</v>
      </c>
      <c r="E1" s="2" t="s">
        <v>2</v>
      </c>
      <c r="F1" s="2" t="s">
        <v>82</v>
      </c>
      <c r="G1" s="2" t="s">
        <v>387</v>
      </c>
      <c r="H1" s="2" t="s">
        <v>757</v>
      </c>
    </row>
    <row r="2" spans="1:8">
      <c r="A2" s="4" t="s">
        <v>429</v>
      </c>
    </row>
    <row r="3" spans="1:8">
      <c r="A3" s="3" t="s">
        <v>616</v>
      </c>
    </row>
    <row r="4" spans="1:8">
      <c r="A4" s="4" t="s">
        <v>606</v>
      </c>
      <c r="G4" s="4" t="s">
        <v>758</v>
      </c>
    </row>
    <row r="5" spans="1:8">
      <c r="A5" s="4" t="s">
        <v>759</v>
      </c>
    </row>
    <row r="6" spans="1:8">
      <c r="A6" s="3" t="s">
        <v>616</v>
      </c>
    </row>
    <row r="7" spans="1:8">
      <c r="A7" s="4" t="s">
        <v>760</v>
      </c>
      <c r="H7" s="7" t="n">
        <v>100000000</v>
      </c>
    </row>
    <row r="8" spans="1:8">
      <c r="A8" s="4" t="s">
        <v>761</v>
      </c>
      <c r="B8" s="7" t="n">
        <v>60000000</v>
      </c>
    </row>
    <row r="9" spans="1:8">
      <c r="A9" s="4" t="s">
        <v>762</v>
      </c>
      <c r="B9" s="4" t="s">
        <v>763</v>
      </c>
    </row>
    <row r="10" spans="1:8">
      <c r="A10" s="4" t="s">
        <v>764</v>
      </c>
      <c r="C10" s="5" t="n">
        <v>26717</v>
      </c>
      <c r="D10" s="5" t="n">
        <v>7967</v>
      </c>
      <c r="E10" s="5" t="n">
        <v>87225</v>
      </c>
      <c r="F10" s="5" t="n">
        <v>354496</v>
      </c>
    </row>
    <row r="11" spans="1:8">
      <c r="A11" s="4" t="s">
        <v>765</v>
      </c>
      <c r="C11" s="7" t="n">
        <v>272000</v>
      </c>
      <c r="D11" s="7" t="n">
        <v>65000</v>
      </c>
      <c r="E11" s="7" t="n">
        <v>1006000</v>
      </c>
      <c r="F11" s="7" t="n">
        <v>3693000</v>
      </c>
    </row>
    <row r="12" spans="1:8">
      <c r="A12" s="4" t="s">
        <v>766</v>
      </c>
      <c r="C12" s="7" t="n">
        <v>87608000</v>
      </c>
      <c r="E12" s="7" t="n">
        <v>8760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57:20Z</dcterms:created>
  <dcterms:modified xmlns:dcterms="http://purl.org/dc/terms/" xmlns:xsi="http://www.w3.org/2001/XMLSchema-instance" xsi:type="dcterms:W3CDTF">2018-08-09T11:57:20Z</dcterms:modified>
</cp:coreProperties>
</file>